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Financial C"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Leases, Right-to-Use Assets and" sheetId="12" state="visible" r:id="rId12"/>
    <sheet xmlns:r="http://schemas.openxmlformats.org/officeDocument/2006/relationships" name="Intangible Assets - Amortizable" sheetId="13" state="visible" r:id="rId13"/>
    <sheet xmlns:r="http://schemas.openxmlformats.org/officeDocument/2006/relationships" name="Accrued Liabilities" sheetId="14" state="visible" r:id="rId14"/>
    <sheet xmlns:r="http://schemas.openxmlformats.org/officeDocument/2006/relationships" name="Fair Value Considerations"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Equity Incentive Plan" sheetId="18" state="visible" r:id="rId18"/>
    <sheet xmlns:r="http://schemas.openxmlformats.org/officeDocument/2006/relationships" name="Warrants" sheetId="19" state="visible" r:id="rId19"/>
    <sheet xmlns:r="http://schemas.openxmlformats.org/officeDocument/2006/relationships" name="Net Loss Per Common Share" sheetId="20" state="visible" r:id="rId20"/>
    <sheet xmlns:r="http://schemas.openxmlformats.org/officeDocument/2006/relationships" name="Notes Payable"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Nature of Business, Financial_2"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Leases, Right-to-Use Assets a_2" sheetId="30" state="visible" r:id="rId30"/>
    <sheet xmlns:r="http://schemas.openxmlformats.org/officeDocument/2006/relationships" name="Intangible Assets - Amortizab_2" sheetId="31" state="visible" r:id="rId31"/>
    <sheet xmlns:r="http://schemas.openxmlformats.org/officeDocument/2006/relationships" name="Accrued Liabilities (Tables)" sheetId="32" state="visible" r:id="rId32"/>
    <sheet xmlns:r="http://schemas.openxmlformats.org/officeDocument/2006/relationships" name="Fair Value Considerations (Tabl" sheetId="33" state="visible" r:id="rId33"/>
    <sheet xmlns:r="http://schemas.openxmlformats.org/officeDocument/2006/relationships" name="Commitments and Contingencies (" sheetId="34" state="visible" r:id="rId34"/>
    <sheet xmlns:r="http://schemas.openxmlformats.org/officeDocument/2006/relationships" name="Equity Incentive Plan (Tables)" sheetId="35" state="visible" r:id="rId35"/>
    <sheet xmlns:r="http://schemas.openxmlformats.org/officeDocument/2006/relationships" name="Warrants (Tables)" sheetId="36" state="visible" r:id="rId36"/>
    <sheet xmlns:r="http://schemas.openxmlformats.org/officeDocument/2006/relationships" name="Net Loss Per Common Share (Tabl" sheetId="37" state="visible" r:id="rId37"/>
    <sheet xmlns:r="http://schemas.openxmlformats.org/officeDocument/2006/relationships" name="Segment Reporting (Tables)" sheetId="38" state="visible" r:id="rId38"/>
    <sheet xmlns:r="http://schemas.openxmlformats.org/officeDocument/2006/relationships" name="Acquisitions (Details)" sheetId="39" state="visible" r:id="rId39"/>
    <sheet xmlns:r="http://schemas.openxmlformats.org/officeDocument/2006/relationships" name="Acquisitions (Details 1)" sheetId="40" state="visible" r:id="rId40"/>
    <sheet xmlns:r="http://schemas.openxmlformats.org/officeDocument/2006/relationships" name="Revenue Recognition (Details)" sheetId="41" state="visible" r:id="rId41"/>
    <sheet xmlns:r="http://schemas.openxmlformats.org/officeDocument/2006/relationships" name="Revenue Recognition (Details 1)" sheetId="42" state="visible" r:id="rId42"/>
    <sheet xmlns:r="http://schemas.openxmlformats.org/officeDocument/2006/relationships" name="Inventories (Details)" sheetId="43" state="visible" r:id="rId43"/>
    <sheet xmlns:r="http://schemas.openxmlformats.org/officeDocument/2006/relationships" name="Inventories (Details Narrative)" sheetId="44" state="visible" r:id="rId44"/>
    <sheet xmlns:r="http://schemas.openxmlformats.org/officeDocument/2006/relationships" name="Fixed Assets (Details)" sheetId="45" state="visible" r:id="rId45"/>
    <sheet xmlns:r="http://schemas.openxmlformats.org/officeDocument/2006/relationships" name="Fixed Assets (Details Narrative" sheetId="46" state="visible" r:id="rId46"/>
    <sheet xmlns:r="http://schemas.openxmlformats.org/officeDocument/2006/relationships" name="Leases, Right-to-Use Assets a_3" sheetId="47" state="visible" r:id="rId47"/>
    <sheet xmlns:r="http://schemas.openxmlformats.org/officeDocument/2006/relationships" name="Leases, Right-to-use Assets a_4" sheetId="48" state="visible" r:id="rId48"/>
    <sheet xmlns:r="http://schemas.openxmlformats.org/officeDocument/2006/relationships" name="Intangible Assets - Amortizab_3" sheetId="49" state="visible" r:id="rId49"/>
    <sheet xmlns:r="http://schemas.openxmlformats.org/officeDocument/2006/relationships" name="Intangible Assets - Amortizab_4" sheetId="50" state="visible" r:id="rId50"/>
    <sheet xmlns:r="http://schemas.openxmlformats.org/officeDocument/2006/relationships" name="Intangible Assets - Amortizab_5" sheetId="51" state="visible" r:id="rId51"/>
    <sheet xmlns:r="http://schemas.openxmlformats.org/officeDocument/2006/relationships" name="Accrued Liabilities (Details)" sheetId="52" state="visible" r:id="rId52"/>
    <sheet xmlns:r="http://schemas.openxmlformats.org/officeDocument/2006/relationships" name="Fair Value Considerations (Deta" sheetId="53" state="visible" r:id="rId53"/>
    <sheet xmlns:r="http://schemas.openxmlformats.org/officeDocument/2006/relationships" name="Fair Value Considerations (De_2" sheetId="54" state="visible" r:id="rId54"/>
    <sheet xmlns:r="http://schemas.openxmlformats.org/officeDocument/2006/relationships" name="Commitments and Contingencies_2" sheetId="55" state="visible" r:id="rId55"/>
    <sheet xmlns:r="http://schemas.openxmlformats.org/officeDocument/2006/relationships" name="Capital Structure (Details Narr" sheetId="56" state="visible" r:id="rId56"/>
    <sheet xmlns:r="http://schemas.openxmlformats.org/officeDocument/2006/relationships" name="Equity Incentive Plan (Details)" sheetId="57" state="visible" r:id="rId57"/>
    <sheet xmlns:r="http://schemas.openxmlformats.org/officeDocument/2006/relationships" name="Equity Incentive Plan (Details " sheetId="58" state="visible" r:id="rId58"/>
    <sheet xmlns:r="http://schemas.openxmlformats.org/officeDocument/2006/relationships" name="Equity Incentive Plan (Detail_2" sheetId="59" state="visible" r:id="rId59"/>
    <sheet xmlns:r="http://schemas.openxmlformats.org/officeDocument/2006/relationships" name="Equity Incentive Plan (Detail_3" sheetId="60" state="visible" r:id="rId60"/>
    <sheet xmlns:r="http://schemas.openxmlformats.org/officeDocument/2006/relationships" name="Warrants (Details)" sheetId="61" state="visible" r:id="rId61"/>
    <sheet xmlns:r="http://schemas.openxmlformats.org/officeDocument/2006/relationships" name="Warrants (Details 1)" sheetId="62" state="visible" r:id="rId62"/>
    <sheet xmlns:r="http://schemas.openxmlformats.org/officeDocument/2006/relationships" name="Net Loss Per Common Share (Deta" sheetId="63" state="visible" r:id="rId63"/>
    <sheet xmlns:r="http://schemas.openxmlformats.org/officeDocument/2006/relationships" name="Segment Reporting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01, 2020</t>
        </is>
      </c>
    </row>
    <row r="3">
      <c r="A3" s="3" t="inlineStr">
        <is>
          <t>Cover [Abstract]</t>
        </is>
      </c>
    </row>
    <row r="4">
      <c r="A4" s="4" t="inlineStr">
        <is>
          <t>Entity Registrant Name</t>
        </is>
      </c>
      <c r="B4" s="4" t="inlineStr">
        <is>
          <t>AYTU BIOSCIENCE, INC</t>
        </is>
      </c>
    </row>
    <row r="5">
      <c r="A5" s="4" t="inlineStr">
        <is>
          <t>Entity Central Index Key</t>
        </is>
      </c>
      <c r="B5" s="4" t="inlineStr">
        <is>
          <t>0001385818</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1</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Is Entity's Reporting Status Current?</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8247</t>
        </is>
      </c>
    </row>
    <row r="20">
      <c r="A20" s="4" t="inlineStr">
        <is>
          <t>Entity Common Stock, Shares Outstanding</t>
        </is>
      </c>
      <c r="C20" s="5" t="n">
        <v>127928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Inventories consist of raw materials and
finished goods and are recorded at the lower of cost or net realizable value, with cost determined on a first-in, first-out
basis. Aytu periodically reviews the composition of its inventories to identify obsolete, slow-moving or otherwise unsaleable
items. If unsaleable items are observed and there are no alternate uses for the inventory, Aytu will record a write-down to
net realizable value in the period that the impairment is first recognized. The Company wrote down $0.1 million and $0
inventory during the three months ended September 30, 2020 or 2019, respectively. Inventory balances consist of the following:
As of As of
September 30, June 30,
2020 2020
Raw materials $ 542,000 $ 397,000
Finished goods, net 10,938,000 9,603,000
$ 11,480,000 $ 1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Sep. 30, 2020</t>
        </is>
      </c>
    </row>
    <row r="3">
      <c r="A3" s="3" t="inlineStr">
        <is>
          <t>Property, Plant and Equipment [Abstract]</t>
        </is>
      </c>
    </row>
    <row r="4">
      <c r="A4" s="4" t="inlineStr">
        <is>
          <t>Fixed Assets</t>
        </is>
      </c>
      <c r="B4" s="4" t="inlineStr">
        <is>
          <t xml:space="preserve">Fixed assets are recorded at cost and, once placed
in service, are depreciated on a straight-line basis over the estimated useful lives. Leasehold improvements are amortized over
the shorter of the estimated economic life or related lease term. Fixed assets consist of the following:
As of As of
Estimated September 30, June 30,
Useful Lives in years 2020 2020
Manufacturing equipment 2 - 5 $ 112,000 $ 112,000
Leasehold improvements 3 111,000 229,000
Office equipment, furniture and other 2 - 5 281,000 312,000
Lab equipment 3 - 5 90,000 90,000
Less accumulated depreciation and amortization (488,000 ) (484,000 )
Fixed assets, net $ 106,000 $ 259,000 During the quarter ended September 30, 2020,
we recognized a loss of $112,000 on sale of equipment due to termination of leases. Depreciation and amortization expense totaled
$33,000 and $16,000 for the three-months ended September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Right-to-Use Assets and Related Liabilities</t>
        </is>
      </c>
      <c r="B1" s="2" t="inlineStr">
        <is>
          <t>3 Months Ended</t>
        </is>
      </c>
    </row>
    <row r="2">
      <c r="B2" s="2" t="inlineStr">
        <is>
          <t>Sep. 30, 2020</t>
        </is>
      </c>
    </row>
    <row r="3">
      <c r="A3" s="3" t="inlineStr">
        <is>
          <t>Leases Right-to-use Assets And Related Liabilities</t>
        </is>
      </c>
    </row>
    <row r="4">
      <c r="A4" s="4" t="inlineStr">
        <is>
          <t>Leases, Right-to-Use Assets and Related Liabilities</t>
        </is>
      </c>
      <c r="B4" s="4" t="inlineStr">
        <is>
          <t xml:space="preserve">The Company previously adopted the FASB issued
ASU 2016-02, “Leases (Topic 842)” as of July 1, 2019. With the adoption of ASU 2016-02, the Company recorded an operating
right-of-use asset and an operating lease liability on its balance sheet associated with the lease of its corporate headquarters.
The right-of-use asset represents the Company’s right to use the underlying asset for the lease term, and the lease obligation
represents the Company’s commitment to make the lease payments arising from the lease. Right-of-use lease assets and obligations
were recognized at the later of the commencement date or July 1, 2019; the date of adoption of Topic 842; based on the present
value of remaining lease payments over the lease term. As the Company’s lease does not provide an implicit rate, the Company
used an estimated incremental borrowing rate based on the information available at the commencement date in determining the present
value of the lease payments. Rent expense is recognized on a straight-line basis over the lease term, subject to any changes in
the lease or expectations regarding the terms. The lease liability is classified as current or long-term on the balance sheet. As of September 30, 2020, the maturities of the
Company’s operating lease liabilities were as follows:
Year Ending June 30,
2021 (remaining 9 months) $ 90,412
2022 123,883
2023 126,883
2024 35,883
2025 2,942
Total lease payments 380,003
Less: Imputed interest (45,048 )
Lease liabilities $ 334,955 Cash paid for amounts included in the measurement
of operating lease liabilities for the three months ended September 30, 2020 and 2019 was $66,000 and $0, respectively, and was
included in net cash used in operating activities in the consolidated statements of cash flows. As of September 30, 2020, the weighted
average remaining lease term is 2.42 years, and the weighted average discount rate used to determine operating lease
liabilities was 8.0%. On August 28, 2020, the Company’s
Innovus subsidiary signed a lease termination agreement with its lessor to terminate its lease effective September 30, 2020.
The original lease termination date was April 30, 2023. As part of the agreement, Innovus agreed to make a cash payment to
the landlord the equivalent of two additional months’ rent aggregating to $44,306 plus $125,000 less the security
deposit of $20,881. The fair value of the lease liability related to this facility lease was approximately $0.7 million as of
June 30, 2020. The Company recognized a gain of approximately $343,000 during the thre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Amortizable</t>
        </is>
      </c>
      <c r="B1" s="2" t="inlineStr">
        <is>
          <t>3 Months Ended</t>
        </is>
      </c>
    </row>
    <row r="2">
      <c r="B2" s="2" t="inlineStr">
        <is>
          <t>Sep. 30, 2020</t>
        </is>
      </c>
    </row>
    <row r="3">
      <c r="A3" s="3" t="inlineStr">
        <is>
          <t>Goodwill and Intangible Assets Disclosure [Abstract]</t>
        </is>
      </c>
    </row>
    <row r="4">
      <c r="A4" s="4" t="inlineStr">
        <is>
          <t>Intangible Assets - Amortizable</t>
        </is>
      </c>
      <c r="B4" s="4" t="inlineStr">
        <is>
          <t xml:space="preserve">The Company currently holds the following intangible
asset portfolios as of September 30, 2020: (i) Licensed assets, which consist of pharmaceutical product assets that were acquired
prior to July 1, 2020; (ii) Product technology rights, acquired from the November 1, 2019 acquisition of the Pediatric Portfolio
from Cerecor; and, as a result of the Merger with Innovus on February 14, 2020, both, (iii) the Acquired product distribution
rights; consisting of patents and trade names) acquired February 14, 2020. If acquired in an asset acquisition, the Company
capitalized the acquisition cost of each licensed patent or tradename, which can include a combination of both upfront consideration,
as well as the estimated future contingent consideration estimated at the acquisition date. If acquired in a business combination,
the Company capitalizes the estimated fair value of the intangible asset or assets acquired, based primarily on a discounted cash
flow model approach or relief-from-royalties model. The following table provides the summary of the Company’s intangible
assets as of September 30, 2020 and June 30, 2020, respectively.
September 30, 2020
Gross Carrying Amount Accumulated Amortization Impairment Net Carrying Amount Weighted-Average Remaining Life (in
years)
Licensed assets $ 23,649,000 $ (7,631,000 ) $  $ 16,018,000 11.80
Acquired product technology right 22,700,000 (2,081,000 )  20,619,000 9.09
Acquired product distribution rights 11,354,000 (943,000 )  10,411,000 4.37
Acquired customer lists 390,000 (162,000 )  228,000 0.87
$ 58,093,000 $ (10,817,000 ) $  $ 47,276,000 8.93
June 30, 2020
Gross Carrying Amount Accumulated Amortization Impairment Net Carrying Amount Weighted-Average Remaining Life (in
years)
Licensed assets $ 23,649,000 $ (7,062,000 ) $  $ 16,587,000 11.88
MiOXSYS Patent 380,000 (185,000 ) (195,000 )  
Acquired product technology right 22,700,000 (1,513,000 )  21,187,000 9.34
Acquired product distribution rights 11,354,000 (565,000 )  10,789,000 4.62
Acquired customer lists 390,000 (98,000 )  292,000 1.12
$ 58,473,000 $ (9,423,000 ) $ (195,000 ) $ 48,855,000 9.11 The following table summarizes the estimated future amortization
expense to be recognized over the next five years and periods thereafter:
Amortization
2021 $ 4,735,000
2022 6,086,000
2023 6,046,000
2024 6,033,000
2025 4,479,000
Thereafter 19,897,000
$ 47,276,000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1.6 million and $0.6 million for the three month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3 Months Ended</t>
        </is>
      </c>
    </row>
    <row r="2">
      <c r="B2" s="2" t="inlineStr">
        <is>
          <t>Sep. 30, 2020</t>
        </is>
      </c>
    </row>
    <row r="3">
      <c r="A3" s="3" t="inlineStr">
        <is>
          <t>Adjustment for rounding of shares due to stock split, shares</t>
        </is>
      </c>
    </row>
    <row r="4">
      <c r="A4" s="4" t="inlineStr">
        <is>
          <t>Accrued Liabilities</t>
        </is>
      </c>
      <c r="B4" s="4" t="inlineStr">
        <is>
          <t xml:space="preserve"> Accrued liabilities consist of the following:
As of
September 30,
2020
Accrued settlement expense $ 150,000
Accrued program liabilities 679,000
Accrued product-related fees 3,054,000
Credit card liabilities 652,000
Medicaid liabilities 1,997,000
Return reserve 1,537,000
Sales taxes payable 180,000
Other accrued liabilities* 444,000
Total accrued liabilities $ 8,693,000 * Other accrued liabilities consist of franchise
tax, accounting fee, interest payable, merchant services charges, none of which individually represent greater than five percent
of total current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s</t>
        </is>
      </c>
      <c r="B1" s="2" t="inlineStr">
        <is>
          <t>3 Months Ended</t>
        </is>
      </c>
    </row>
    <row r="2">
      <c r="B2" s="2" t="inlineStr">
        <is>
          <t>Sep. 30, 2020</t>
        </is>
      </c>
    </row>
    <row r="3">
      <c r="A3" s="3" t="inlineStr">
        <is>
          <t>Fair Value Disclosures [Abstract]</t>
        </is>
      </c>
    </row>
    <row r="4">
      <c r="A4" s="4" t="inlineStr">
        <is>
          <t>Fair Value Considerations</t>
        </is>
      </c>
      <c r="B4" s="4" t="inlineStr">
        <is>
          <t xml:space="preserve">The Company’s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including
those acquired or assumed on November 1, 2019 as a result of the acquisition of the Pediatric Portfolio. The fair value of the
warrant derivative liability was valued using the lattice valuation methodology. The fair value of acquisition-related contingent
consideration is based on a Monte-Carlo methodology using estimated discounted future cash flows and periodic assessments of the
probability of occurrence of potential future event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Aytu has consistently applied the valuation techniques
discussed below in all periods presented. Recurring Fair Value Measurements The following table presents the Company’s
financial liabilities that were accounted for at fair value on a recurring basis as of September 30, 2020 and June 30, 2020, by
level within the fair value hierarchy.
Fair Value Measurements at September 30,
2020
Fair Value at September 30, 2020 Quoted Priced in Active Markets for Identical
Assets (Level 1) Significant Other Observable Inputs (Level
2) Significant Unobservable Inputs (Level 3
Recurring:
Contingent consideration 13,778,000   13,778,000
CVR liability 5,669,000   5,669,000
$ 19,447,000   $ 19,447,000
Fair Value Measurements at June 30, 2020
Fair Value at June 30, 2020 Quoted Priced in Active Markets for Identical
Assets (Level 1) Significant Other Observable Inputs (Level
2) Significant Unobservable Inputs (Level 3)
Recurring:
Contingent consideration 13,588,000   13,588,000
CVR liability $ 5,572,000   $ 5,572,000
$ 19,160,000   $ 19,160,000 Contingent Consideration. As of November 2, 2018, the contingent consideration,
related to this Tuzistra XR, was valued at $8.8 million using a Monte Carlo simulation. As of June 30, 2020, the contingent consideration
was revalued at $13.2 million using the same Monte Carlo simulation methodology, and based on current interest rates, expected
sales potential, and Aytu stock trading variables. The Company reevaluates the contingent consideration on a quarterly basis for
changes in the fair value recognized after the acquisition date, such as measurement period adjustments. The contingent consideration
accretion expense for the three months ended September 30, 2020 and 2019 was $158,000, and $96,000, respectively. As of September
30, 2020, none of the milestones had been achieved, and therefore, no milestone payment was made. The contingent consideration related to the
ZolpiMist royalty payments was valued at $2.6 million using a Monte Carlo simulation, as of June 11, 2018. As of June 30,
2020, the contingent consideration was revalued at $0.2 million using the same Monte Carlo simulation methodology, and based
on current interest rates, expected sales potential, and Aytu stock trading variables. The Company reevaluates the contingent
consideration on a quarterly basis for changes in the fair value recognized after the acquisition date, such as measurement
period adjustments. The contingent consideration accretion expense for the three months ended September 30, 2020 and 2019 was
$0.1 million and $0.1 million, respectively. As of September 30, 2020, none of the milestones had been achieved, and
therefore, no milestone payment was made. The Company recognized approximately $0.2 million
in contingent consideration as a result of the February 14, 2020 Innovus Merger. The fair value was based on a discounted value
of the future contingent payment using a 30% discount rate based on the estimates risk that the milestones are achieved. The contingent
consideration accretion expense for the three months ended September 30, 2020 and 2019 was $13,000, and $0, respectively. There
was no material change in this valuation as of September 30, 2020. Contingent value rights. Summary of Level 3 Input Changes The following table sets forth a summary of changes to those fair
value measures using Level 3 inputs for the three months ended September 30, 2020:
CVR Liability Contingent Consideration
Balance as of June 30, 2020 $ 5,572,000 $ 13,588,000
Transfers into Level 3  
Transfer out of Level 3  
Total gains, losses, amortization or accretion in period  
Included in earnings $ 97,000 $ 209,000
Included in other comprehensive income  
Purchases, issues, sales and settlements  
Purchases  
Issues  
Sales  
Settlements  $ (19,000 )
Balance as of September 30, 2020 $ 5,669,000 $ 13,77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 xml:space="preserve"> Commitments and contingencies are described below and summarized
by the following as of September 30, 2020:
Total 2021 2022 2023 2024 2025 Thereafter
Prescription database $ 1,411,000 $ 678,000 $ 733,000    
Pediatric portfolio fixed payments and product minimums 16,911,000 2,736,000 3,300,000 3,300,000 3,300,000 3,300,000 975,000
Inventory purchase commitment 1,962,000 1,226,000 736,000    
CVR liability 14,000,000 2,000,000 2,000,000 5,000,000 5,000,000  
Product contingent liability 202,000      202,000
Product milestone payments 3,000,000  3,000,000    
$ 37,486,000 $ 6,640,000 $ 9,769,000 $8,300,000 $ 8,300,000 $ 3,300,000 $ 1,177,000 Prescription Database In May 2016, the Company entered into an agreement
with a vendor that will provide it with prescription database information. The Company agreed to pay approximately $1.6 million
over three years for access to the database of prescriptions written for Natesto. In January 2020, the Company amended the agreement
and agreed to pay additional $0.6 million to add access to the database of prescriptions written for the Pediatric Portfolio. The
payments have been broken down into quarterly payments. Pediatric Portfolio Fixed Payments and Product Milestone The Company assumed two fixed,
periodic payment obligations to an investor (the “Fixed Obligation”). Beginning November 1, 2019 through January 2021,
the Company will pay monthly payments of $86,840, with a balloon payment of $15,000,000 due in January 2021. A second fixed obligation
requires the Company pay a minimum of $100,000 monthly through February 2026, except for $210,767 paid in January 2020. There is
the potential for the second fixed obligation to increase an additional $1.8 million depending on product sales, which could trigger
additional amounts to be paid. In June 2020, the Company agreed to pay down the $15.0 million balloon payment originally due in January 2021 early, eliminating the $15.0
million from the Company's balance sheet at both June 30, 2020, and September 30, 2020, respectively. In addition, the
Company acquired a Supply and Distribution Agreement with TRIS Pharma, Inc. (“TRIS”), (the “Karbinal
Agreement”), under which the Company is granted the exclusive right to distribute and sell the product in the United
States. The initial term of the Karbinal Agreement was 20 years. The Company will pay TRIS a royalty equal to 23.5% of net
sales. A third party agreed to offset the 23.5% royalty payable by 8.5%, for a net royalty equal to 15%, in fiscal year 2018
and 2019 for net sales of Karbinal. The Karbinal Agreement make-whole
payment is capped at $1,750,000 each year. The Karbinal Agreement also contains minimum unit sales commitments, which is based
on a commercial year that spans from August 1 through July 31, of 70,000 units through 2023. The Company is required to pay TRIS
a royalty make whole payment of $30 for each unit under the 70,000-unit annual minimum sales commitment through 2033. The annual
payment is due in August of each year. The Karbinal Agreement also has multiple commercial milestone obligations that aggregate
up to $3.0 million based on cumulative net sales, the first of which is triggered at $40.0 million of net revenues. CVR Liability On February 14, 2020 the Company closed
on the Merger with Innovus Pharmaceuticals after approval by the stockholders of both companies on February 13, 2020. Upon closing
the Merger, the Company merged with and into Innovus and entered into a Contingent Value Rights Agreement (the “CVR Agreement”).
Each CVR entitles its holder to receive its pro rata share, payable in cash or stock, at the option of Aytu, of certain payment
amounts if the targets are met. If any of the payment amounts is earned, they are to be paid by the end of the first quarter of
the calendar year following the year in which they are earned. Multiple revenue milestones can be earned in one year. On March 31, 2020, the Company paid out the first
CVR Milestone in the form of approximately 1.2 million shares of the Company’s common stock to satisfy the $2.0 million obligation
as a result of Innovus achieving the $24.0 million revenue milestone for calendar year ended December 31, 2019. As a result of
this, the Company recognized a gain of approximately $0.3 million during the fiscal year ended June 30, 2020. No additional milestone
payments have been paid as of September 30, 2020. Product Contingent Liability In February 2015, Innovus acquired Novalere, which
included the rights associated with distributing FlutiCare. As part of the Merger, Innovus is obligated to make 5 additional payments
of $0.5 million when certain levels of FlutiCare sales are achieved. Inventory Purchase Commitment In May 1, 2020, the Company
entered into a Settlement Agreement and Release (the “Settlement Agreement”) with Hikma Pharmaceuticals USA, Inc. (“Hikma”).
Pursuant to the settlement agreement, Innovus has agreed to purchase and Hikma has agreed to manufacture a minimum amount of our
branded fluticasone propionate nasal spray USP, 50 mcg per spray (FlutiCare®), under Hikma’s FDA approved ANDA No. 207957
in the U.S. The commitment requires Innovus to purchase three batches of product through fiscal year 2022 each of which amount
to $1.0 million. Milestone Payments In connection with the Company’s
intangible assets, Aytu has certain milestone payments, totaling $3.0 million, payable at a future date, are not directly tied
to future sales, but upon other events certain to happen. These obligations are included in the valuation of the Company’s
contingent consideration (see Note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Sep. 30, 2020</t>
        </is>
      </c>
    </row>
    <row r="3">
      <c r="A3" s="3" t="inlineStr">
        <is>
          <t>Equity [Abstract]</t>
        </is>
      </c>
    </row>
    <row r="4">
      <c r="A4" s="4" t="inlineStr">
        <is>
          <t>Capital Structure</t>
        </is>
      </c>
      <c r="B4" s="4" t="inlineStr">
        <is>
          <t xml:space="preserve">The Company has 200 million shares of common stock
authorized with a par value of $0.0001 per share and 50 million shares of preferred stock authorized with a par value of $0.0001
per share. At September 30, 2020 and June 30, 2020, Aytu had 125,837,357 and 125,837,357 common shares outstanding, respectively,
and zero preferred shares outstanding, respectively. Included in the common stock outstanding are
4,230,766 shares of restricted stock issued to executives, directors, employees and consultants. In June 2020, the Company completed an
at-the-market offering program, which allows us to sell and issue shares of our common stock from time-to- time. The company
issued 4,302,271 shares of common stock, with total gross proceeds of $6.8 million before deducting underwriting discounts,
commissions and other offering expenses payable by the Company of $0.2 million through September 30, 2020. The Company did
not issue any shares of common stock under the at-the-market offering program during the three months ended September 30,
2020. After September 30, 2020, the Company issued approximately 3.0 million shares of common stock, with total
gross proceeds of approximately $3.1 million between October 8, 2020 and the filing of this form 10-Q. In July 2020, the Company paid $1.5 million
issuance cost in cash related to the March 10, 12, and 19 offerings (the “March Offerings”), and issued 845,000 shares
of warrants with an exercise price of $1.5625 and 78,000 shares of warrants with an exercise price of $1.9938 to a third party
in conjunction with the March 2020 offerings.
The warrants have a term of one year from the issuance date. These warrants had at issuance a fair value of approximately $356,000
and were valued using a Black-Scholes mode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Sep. 30, 2020</t>
        </is>
      </c>
    </row>
    <row r="3">
      <c r="A3" s="3" t="inlineStr">
        <is>
          <t>Share-based Payment Arrangement [Abstract]</t>
        </is>
      </c>
    </row>
    <row r="4">
      <c r="A4" s="4" t="inlineStr">
        <is>
          <t>Equity Incentive Plan</t>
        </is>
      </c>
      <c r="B4" s="4" t="inlineStr">
        <is>
          <t xml:space="preserve">Share-based Compensation Plans On June 1, 2015, the Company’s stockholders
approved the Aytu BioScienc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September
30, 2020, we have 4,837 shares that are available for grant under the 2015 Plan. On February 13, 2020, the Company’s stockholders
approved an increase to 5.0 million total shares of common stock in the 2015 Plan. Stock Options Employee Stock Options: The fair value of the options i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There were no grants of stock options to employees during the quarters ended September 30, 2020 and 2019, respectively, therefore,
no assumptions are used for fiscal 2021. Stock option activity is as follows:
Number of Options Weighted Average Exercise Price Weighted Average Remaining Contractual Life in Years Aggregate Intrinsic Value
Outstanding June 30, 2020 765,937 $ 1.85 9.67
Granted  
Exercised  
Forfeited/Cancelled  
Expired  
Outstanding September 30, 2020 765,937 1.85 9.44 70,320
Exercisable at September 30, 2020 8,926 $ 52.81 8.68 $ 1,650 As of September 30, 2020, there was $601,000 unrecognized
option-based compensation expense related to non-vested stock options. The Company expects to recognize this expense over a weighted-average
period of 2.73 years. Restricted Stock Restricted stock activity is as follows:
Number of Shares Weighted Average
Grant Date Fair Value Weighted Average
Remaining Contractual Life in Years
Unvested
at June 30, 2020 4,184,516 $ 1.47 6.4
Granted  
Vested (369,198 ) 
Forfeited  
Unvested at September
30, 2020 3,815,318 $ 1.53 6.3 Under the 2015 Plan, there was $4.7 million of
total unrecognized stock-based compensation expense related to the non-vested restricted stock as of September 30, 2020. The Company
expects to recognize this expense over a weighted-average period of 6.3 years. The Company previously issued 1,540 shares of restricted
stock outside the Company’s 2015 Plan, which vest in July 2026. The unrecognized expense related to these shares was $1.1
million as of September 30, 2020 and is expected to be recognized over the weighted average period of 5.8 years. Stock-based compensation expense related to the
fair value of stock options and restricted stock was included in the statements of operations as selling, general and administrative
expenses as set forth in the table below:
Three Months Ended September 30,
Selling, general and administrative: 2020 2019
Stock options $ 72,000 $ 5,000
Restricted stock 383,000 160,000
Total stock-based compensation expense $ 455,000 $ 1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Sep. 30, 2020</t>
        </is>
      </c>
    </row>
    <row r="3">
      <c r="A3" s="3" t="inlineStr">
        <is>
          <t>Warrants Abstract</t>
        </is>
      </c>
    </row>
    <row r="4">
      <c r="A4" s="4" t="inlineStr">
        <is>
          <t>Warrants</t>
        </is>
      </c>
      <c r="B4" s="4" t="inlineStr">
        <is>
          <t xml:space="preserve"> In July 2020, the Company issued 845,000 shares
of warrants with an exercise price of $1.5625 and 78,000 shares of warrants with an exercise price of $1.9938 in connect with the
March Offerings. The warrants have a term of one year from the issuance date. These warrants have a fair value of $356,000. Significant assumptions in valuing the warrants issued during the
quarter are as follows:
Warrants Issued Three Months Ended September 30, 2020
Expected volatility 100 %
Equivalent term (years) 1
Risk-free rate 
Dividend yield 0.00 % A summary of equity-based warrants is as follows:
Number of Warrants Weighted Average Exercise Price Weighted Average Remaining Contractual Life
in Years
Outstanding June 30, 2020 22,884,538 $ 3.06 2.00
Warrants issued 923,000 
Warrants expired (8,361 ) 
Outstanding September 30, 2020 23,799,177 $ 2.98 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Jun. 30, 2020</t>
        </is>
      </c>
    </row>
    <row r="2">
      <c r="A2" s="3" t="inlineStr">
        <is>
          <t>Current assets</t>
        </is>
      </c>
    </row>
    <row r="3">
      <c r="A3" s="4" t="inlineStr">
        <is>
          <t>Cash and cash equivalents</t>
        </is>
      </c>
      <c r="B3" s="6" t="n">
        <v>37911065</v>
      </c>
      <c r="C3" s="6" t="n">
        <v>48081715</v>
      </c>
    </row>
    <row r="4">
      <c r="A4" s="4" t="inlineStr">
        <is>
          <t>Restricted cash</t>
        </is>
      </c>
      <c r="B4" s="5" t="n">
        <v>251778</v>
      </c>
      <c r="C4" s="5" t="n">
        <v>251592</v>
      </c>
    </row>
    <row r="5">
      <c r="A5" s="4" t="inlineStr">
        <is>
          <t>Accounts receivable, net</t>
        </is>
      </c>
      <c r="B5" s="5" t="n">
        <v>6111911</v>
      </c>
      <c r="C5" s="5" t="n">
        <v>5175924</v>
      </c>
    </row>
    <row r="6">
      <c r="A6" s="4" t="inlineStr">
        <is>
          <t>Inventory, net</t>
        </is>
      </c>
      <c r="B6" s="5" t="n">
        <v>11479557</v>
      </c>
      <c r="C6" s="5" t="n">
        <v>9999441</v>
      </c>
    </row>
    <row r="7">
      <c r="A7" s="4" t="inlineStr">
        <is>
          <t>Prepaid expenses and other</t>
        </is>
      </c>
      <c r="B7" s="5" t="n">
        <v>3681401</v>
      </c>
      <c r="C7" s="5" t="n">
        <v>5715089</v>
      </c>
    </row>
    <row r="8">
      <c r="A8" s="4" t="inlineStr">
        <is>
          <t>Other current assets</t>
        </is>
      </c>
      <c r="B8" s="5" t="n">
        <v>6017888</v>
      </c>
      <c r="C8" s="5" t="n">
        <v>5742011</v>
      </c>
    </row>
    <row r="9">
      <c r="A9" s="4" t="inlineStr">
        <is>
          <t>Total current assets</t>
        </is>
      </c>
      <c r="B9" s="5" t="n">
        <v>65453600</v>
      </c>
      <c r="C9" s="5" t="n">
        <v>74965772</v>
      </c>
    </row>
    <row r="10">
      <c r="A10" s="4" t="inlineStr">
        <is>
          <t>Fixed assets, net</t>
        </is>
      </c>
      <c r="B10" s="5" t="n">
        <v>106153</v>
      </c>
      <c r="C10" s="5" t="n">
        <v>258516</v>
      </c>
    </row>
    <row r="11">
      <c r="A11" s="4" t="inlineStr">
        <is>
          <t>Right-of-use-asset</t>
        </is>
      </c>
      <c r="B11" s="5" t="n">
        <v>334289</v>
      </c>
      <c r="C11" s="5" t="n">
        <v>634093</v>
      </c>
    </row>
    <row r="12">
      <c r="A12" s="4" t="inlineStr">
        <is>
          <t>Licensed assets, net</t>
        </is>
      </c>
      <c r="B12" s="5" t="n">
        <v>16018064</v>
      </c>
      <c r="C12" s="5" t="n">
        <v>16586847</v>
      </c>
    </row>
    <row r="13">
      <c r="A13" s="4" t="inlineStr">
        <is>
          <t>Patents and tradenames, net</t>
        </is>
      </c>
      <c r="B13" s="5" t="n">
        <v>10639080</v>
      </c>
      <c r="C13" s="5" t="n">
        <v>11081048</v>
      </c>
    </row>
    <row r="14">
      <c r="A14" s="4" t="inlineStr">
        <is>
          <t>Product technology rights, net</t>
        </is>
      </c>
      <c r="B14" s="5" t="n">
        <v>20619166</v>
      </c>
      <c r="C14" s="5" t="n">
        <v>21186666</v>
      </c>
    </row>
    <row r="15">
      <c r="A15" s="4" t="inlineStr">
        <is>
          <t>Deposits</t>
        </is>
      </c>
      <c r="B15" s="5" t="n">
        <v>9900</v>
      </c>
      <c r="C15" s="5" t="n">
        <v>32981</v>
      </c>
    </row>
    <row r="16">
      <c r="A16" s="4" t="inlineStr">
        <is>
          <t>Goodwill</t>
        </is>
      </c>
      <c r="B16" s="5" t="n">
        <v>28090407</v>
      </c>
      <c r="C16" s="5" t="n">
        <v>28090407</v>
      </c>
    </row>
    <row r="17">
      <c r="A17" s="4" t="inlineStr">
        <is>
          <t>Total long-term assets</t>
        </is>
      </c>
      <c r="B17" s="5" t="n">
        <v>75817059</v>
      </c>
      <c r="C17" s="5" t="n">
        <v>77870558</v>
      </c>
    </row>
    <row r="18">
      <c r="A18" s="4" t="inlineStr">
        <is>
          <t>Total assets</t>
        </is>
      </c>
      <c r="B18" s="5" t="n">
        <v>141270659</v>
      </c>
      <c r="C18" s="5" t="n">
        <v>152836330</v>
      </c>
    </row>
    <row r="19">
      <c r="A19" s="3" t="inlineStr">
        <is>
          <t>Current liabilities</t>
        </is>
      </c>
    </row>
    <row r="20">
      <c r="A20" s="4" t="inlineStr">
        <is>
          <t>Accounts payable and other</t>
        </is>
      </c>
      <c r="B20" s="5" t="n">
        <v>5773768</v>
      </c>
      <c r="C20" s="5" t="n">
        <v>11824560</v>
      </c>
    </row>
    <row r="21">
      <c r="A21" s="4" t="inlineStr">
        <is>
          <t>Accrued liabilities</t>
        </is>
      </c>
      <c r="B21" s="5" t="n">
        <v>8692693</v>
      </c>
      <c r="C21" s="5" t="n">
        <v>7849855</v>
      </c>
    </row>
    <row r="22">
      <c r="A22" s="4" t="inlineStr">
        <is>
          <t>Accrued compensation</t>
        </is>
      </c>
      <c r="B22" s="5" t="n">
        <v>1967035</v>
      </c>
      <c r="C22" s="5" t="n">
        <v>3117177</v>
      </c>
    </row>
    <row r="23">
      <c r="A23" s="4" t="inlineStr">
        <is>
          <t>Debt</t>
        </is>
      </c>
      <c r="B23" s="5" t="n">
        <v>930416</v>
      </c>
      <c r="C23" s="5" t="n">
        <v>982076</v>
      </c>
    </row>
    <row r="24">
      <c r="A24" s="4" t="inlineStr">
        <is>
          <t>Contract liability</t>
        </is>
      </c>
      <c r="B24" s="5" t="n">
        <v>232576</v>
      </c>
      <c r="C24" s="5" t="n">
        <v>339336</v>
      </c>
    </row>
    <row r="25">
      <c r="A25" s="4" t="inlineStr">
        <is>
          <t>Current lease liability</t>
        </is>
      </c>
      <c r="B25" s="5" t="n">
        <v>97458</v>
      </c>
      <c r="C25" s="5" t="n">
        <v>300426</v>
      </c>
    </row>
    <row r="26">
      <c r="A26" s="4" t="inlineStr">
        <is>
          <t>Current portion of fixed payment arrangements</t>
        </is>
      </c>
      <c r="B26" s="5" t="n">
        <v>2138514</v>
      </c>
      <c r="C26" s="5" t="n">
        <v>2340166</v>
      </c>
    </row>
    <row r="27">
      <c r="A27" s="4" t="inlineStr">
        <is>
          <t>Current portion of CVR liabilities</t>
        </is>
      </c>
      <c r="B27" s="5" t="n">
        <v>954800</v>
      </c>
      <c r="C27" s="5" t="n">
        <v>839734</v>
      </c>
    </row>
    <row r="28">
      <c r="A28" s="4" t="inlineStr">
        <is>
          <t>Current portion of contingent consideration</t>
        </is>
      </c>
      <c r="B28" s="5" t="n">
        <v>718647</v>
      </c>
      <c r="C28" s="5" t="n">
        <v>713251</v>
      </c>
    </row>
    <row r="29">
      <c r="A29" s="4" t="inlineStr">
        <is>
          <t>Total current liabilities</t>
        </is>
      </c>
      <c r="B29" s="5" t="n">
        <v>21505907</v>
      </c>
      <c r="C29" s="5" t="n">
        <v>28306581</v>
      </c>
    </row>
    <row r="30">
      <c r="A30" s="4" t="inlineStr">
        <is>
          <t>Long-term contingent consideration, net of current portion</t>
        </is>
      </c>
      <c r="B30" s="5" t="n">
        <v>13058876</v>
      </c>
      <c r="C30" s="5" t="n">
        <v>12874351</v>
      </c>
    </row>
    <row r="31">
      <c r="A31" s="4" t="inlineStr">
        <is>
          <t>Long-term lease liability, net of current portion</t>
        </is>
      </c>
      <c r="B31" s="5" t="n">
        <v>237497</v>
      </c>
      <c r="C31" s="5" t="n">
        <v>725374</v>
      </c>
    </row>
    <row r="32">
      <c r="A32" s="4" t="inlineStr">
        <is>
          <t>Long-term fixed payment arrangements, net of current portion</t>
        </is>
      </c>
      <c r="B32" s="5" t="n">
        <v>10679903</v>
      </c>
      <c r="C32" s="5" t="n">
        <v>11171491</v>
      </c>
    </row>
    <row r="33">
      <c r="A33" s="4" t="inlineStr">
        <is>
          <t>Long-term CVR liabilities, net of current portion</t>
        </is>
      </c>
      <c r="B33" s="5" t="n">
        <v>4714359</v>
      </c>
      <c r="C33" s="5" t="n">
        <v>4731866</v>
      </c>
    </row>
    <row r="34">
      <c r="A34" s="4" t="inlineStr">
        <is>
          <t>Other long-term liabilities</t>
        </is>
      </c>
      <c r="B34" s="5" t="n">
        <v>11371</v>
      </c>
      <c r="C34" s="5" t="n">
        <v>11371</v>
      </c>
    </row>
    <row r="35">
      <c r="A35" s="4" t="inlineStr">
        <is>
          <t>Total liabilities</t>
        </is>
      </c>
      <c r="B35" s="5" t="n">
        <v>50207913</v>
      </c>
      <c r="C35" s="5" t="n">
        <v>57821034</v>
      </c>
    </row>
    <row r="36">
      <c r="A36" s="4" t="inlineStr">
        <is>
          <t>Commitments and contingencies (Note 10)</t>
        </is>
      </c>
      <c r="B36" s="4" t="inlineStr">
        <is>
          <t xml:space="preserve"> </t>
        </is>
      </c>
      <c r="C36" s="4" t="inlineStr">
        <is>
          <t xml:space="preserve"> </t>
        </is>
      </c>
    </row>
    <row r="37">
      <c r="A37" s="3" t="inlineStr">
        <is>
          <t>Stockholders' equity</t>
        </is>
      </c>
    </row>
    <row r="38">
      <c r="A38" s="4" t="inlineStr">
        <is>
          <t>Preferred Stock, par value $.0001; 50,000,000 shares authorized; shares issued and outstanding 0 and 0, respectively as of September 30, 2020 and June 30, 2020, respectively</t>
        </is>
      </c>
      <c r="B38" s="5" t="n">
        <v>0</v>
      </c>
      <c r="C38" s="5" t="n">
        <v>0</v>
      </c>
    </row>
    <row r="39">
      <c r="A39" s="4" t="inlineStr">
        <is>
          <t>Common Stock, par value $.0001; 200,000,000 shares authorized; shares issued and outstanding 125,837,357 and 125,837,357 respectively as of September 30, 2020 and June 30, 2020</t>
        </is>
      </c>
      <c r="B39" s="5" t="n">
        <v>12584</v>
      </c>
      <c r="C39" s="5" t="n">
        <v>12584</v>
      </c>
    </row>
    <row r="40">
      <c r="A40" s="4" t="inlineStr">
        <is>
          <t>Additional paid-in capital</t>
        </is>
      </c>
      <c r="B40" s="5" t="n">
        <v>215366272</v>
      </c>
      <c r="C40" s="5" t="n">
        <v>215012891</v>
      </c>
    </row>
    <row r="41">
      <c r="A41" s="4" t="inlineStr">
        <is>
          <t>Accumulated deficit</t>
        </is>
      </c>
      <c r="B41" s="5" t="n">
        <v>-124316110</v>
      </c>
      <c r="C41" s="5" t="n">
        <v>-120010179</v>
      </c>
    </row>
    <row r="42">
      <c r="A42" s="4" t="inlineStr">
        <is>
          <t>Total stockholders' equity</t>
        </is>
      </c>
      <c r="B42" s="5" t="n">
        <v>91062746</v>
      </c>
      <c r="C42" s="5" t="n">
        <v>95015296</v>
      </c>
    </row>
    <row r="43">
      <c r="A43" s="4" t="inlineStr">
        <is>
          <t>Total liabilities and stockholders' equity</t>
        </is>
      </c>
      <c r="B43" s="6" t="n">
        <v>141270659</v>
      </c>
      <c r="C43" s="6" t="n">
        <v>152836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Sep. 30, 2020</t>
        </is>
      </c>
    </row>
    <row r="3">
      <c r="A3" s="3" t="inlineStr">
        <is>
          <t>Earnings Per Share [Abstract]</t>
        </is>
      </c>
    </row>
    <row r="4">
      <c r="A4" s="4" t="inlineStr">
        <is>
          <t>Net Loss Per Common Share</t>
        </is>
      </c>
      <c r="B4" s="4" t="inlineStr">
        <is>
          <t xml:space="preserve">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the Company.
For each three-month period presented, the basic and diluted loss per share were the same for 2020 and 2019, as they were not included
in the calculation of the diluted net loss per share because they would have been anti-dilutive. The following table sets-forth securities that
could be potentially dilutive, but as of the quarters ended September 30, 2020 and 2019 are anti-dilutive, and therefore excluded
from the calculation of diluted earnings per share.
Three Months Ended
September 30,
2020 2019
Warrants to purchase common stock - liability classified 240,755 240,755
Warrant to purchase common stock - equity classified (Note 13) 23,799,177 16,218,908
Employee stock options (Note 12) 765,937 1,556
Employee unvested restricted stock (Note 12) 3,816,858 2,342,604
Convertible preferred stock (Note 11)  3,151,148
28,622,727 21,954,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6" customWidth="1" min="2" max="2"/>
  </cols>
  <sheetData>
    <row r="1">
      <c r="A1" s="1" t="inlineStr">
        <is>
          <t>Notes Payable</t>
        </is>
      </c>
      <c r="B1" s="2" t="inlineStr">
        <is>
          <t>3 Months Ended</t>
        </is>
      </c>
    </row>
    <row r="2">
      <c r="B2" s="2" t="inlineStr">
        <is>
          <t>Sep. 30, 2020</t>
        </is>
      </c>
    </row>
    <row r="3">
      <c r="A3" s="3" t="inlineStr">
        <is>
          <t>Debt Disclosure [Abstract]</t>
        </is>
      </c>
    </row>
    <row r="4">
      <c r="A4" s="4" t="inlineStr">
        <is>
          <t>Notes Payable</t>
        </is>
      </c>
      <c r="B4" s="4" t="inlineStr">
        <is>
          <t xml:space="preserve">The Aytu BioScience Note. The Innovus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0</t>
        </is>
      </c>
    </row>
    <row r="3">
      <c r="A3" s="3" t="inlineStr">
        <is>
          <t>Segment Reporting [Abstract]</t>
        </is>
      </c>
    </row>
    <row r="4">
      <c r="A4" s="4" t="inlineStr">
        <is>
          <t>Segment Reporting</t>
        </is>
      </c>
      <c r="B4" s="4" t="inlineStr">
        <is>
          <t xml:space="preserve">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Aytu manages our Company and aggregates our
operational and financial information in accordance with two reportable segments: Aytu BioScience and Aytu Consumer Health.
The Aytu BioScience segment consists of the Company’s prescription products. The Aytu Consumer Health segment contains
the Company’s consumers healthcare products line, which was the result of the Innovus Merger. Select financial
information for these segments is as follows:
Three months Ended September 30,
2020 2019
Consolidated revenue:
Aytu BioScience $ 5,752,000 $ 1,440,000
Aytu Consumer Health 7,768,000 
Consolidated revenue 13,520,000 1,440,000
Consolidated net loss:
Aytu BioScience (2,950,000 ) (4,929,000 )
Aytu Consumer Health (1,356,000 ) 
Consolidated net loss (4,306,000 ) (4,929,000 )
As of As of
September 30, June 30,
2020 2020
Total assets:
Aytu BioScience $ 116,499,000 $ 126,267,000
Aytu Consumer Health 24,772,000 26,569,000
Total assets $ 141,271,000 $ 152,83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 xml:space="preserve">Tris Pharma, Inc. On November 2, 2018, the Company entered
into a License, Development, Manufacturing and Supply Agreement (the “Tris License Agreement”). On November 1,
2019, the Company acquired the rights to Karbinal as a result of the acquisition of the Pediatric Portfolio from Cerecor,
Inc. (See Notes 2 and 10). Mr. Ketan Mehta serves as a Director on the Board of Directors of the Company and is also the
Chief Executive Officer of TRIS. The Company paid TRIS approximately $257,000 and $7,000 during the three months ended
September 30, 2020 and 2019, respectively for a combination of royalty payments, inventory purchases and other payments as
contractually required. The Company’s liabilities, including accrued royalties, contingent consideration and fixed
payment obligations were $22.7 million and $16.0 million as of September 30, 2020 and 2019, respectively. In October 2020,
the Company paid TRIS approximately $1.6 million related to its Karbinal fixed payment obl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See Footnotes 1 and 17 for information
relating to certain events occurring between September 30, 2020, and the filing of this report Form 10-Q, impacting
information disclosed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Basis of Presentation (Policies)</t>
        </is>
      </c>
      <c r="B1" s="2" t="inlineStr">
        <is>
          <t>3 Months Ended</t>
        </is>
      </c>
    </row>
    <row r="2">
      <c r="B2" s="2" t="inlineStr">
        <is>
          <t>Sep. 30, 2020</t>
        </is>
      </c>
    </row>
    <row r="3">
      <c r="A3" s="3" t="inlineStr">
        <is>
          <t>Organization, Consolidation and Presentation of Financial Statements [Abstract]</t>
        </is>
      </c>
    </row>
    <row r="4">
      <c r="A4" s="4" t="inlineStr">
        <is>
          <t>Nature of Business</t>
        </is>
      </c>
      <c r="B4" s="4" t="inlineStr">
        <is>
          <t xml:space="preserve">Nature of Business. The Primary Care Portfolio consists
of (i) Natesto®, the only FDA-approved nasal formulation of testosterone for men with hypogonadism (low testosterone, or "Low
T"), (ii) ZolpiMist®, the only FDA-approved oral spray prescription sleep aid, and (iii) Tuzistra® XR, the only
FDA-approved 12-hour codeine-based antitussive syrup. The Pediatric Care Portfolio,
acquired on November 1, 2019, (the “Pediatric Portfolio”), includes (i) Poly-Vi-Flor and Tri-Vi-Flor, two complementary
prescription fluoride-based supplement product lines containing combinations of fluoride and vitamins in various for infants and
children with fluoride deficiency, (ii) Cefaclor, a second-generation cephalosporin antibiotic suspension; and (iii) Karbinal ER,
an extended-release carbinoxamine (antihistamine) suspension indicated to treat numerous allergic conditions. On February 14, 2020, the Company
acquired Innovus Pharmaceuticals Inc. (“Innovus”), a specialty pharmaceutical company commercializing, licensing and
developing safe and effective consumer healthcare products designed to improve health and vitality. Innovus commercializes twenty-two
consumer health products competing in large healthcare categories including diabetes, men's health, sexual wellness and respiratory
health. The Consumer Health Portfolio is commercialized through direct-to-consumer
marketing channels utilizing Innovus’s proprietary Beyond Human® marketing and sales platform and on eCommerce platforms. The Company acquired U.S. distribution rights to a COVID-19 IgG/IgM rapid test. The coronavirus test is a solid phase immunochromatographic assay used
in the rapid, qualitative and differential detection of IgG and IgM antibodies to the 2019 Novel Coronavirus in human whole blood,
serum or plasma. The rapid test has been validated in multi-center clinical trials. The Company entered into a licensing agreement
with Cedars-Sinai Medical Center to secure worldwide rights to various potential uses of Healight, an investigational medical device
platform technology. Healight has demonstrated safety and efficacy in pre-clinical studies, and we plan to advance this technology
and assess its safety and efficacy in human studies, initially focused on Covid-19 patients. The Company’s strategy
is to continue building its portfolio of revenue-generating products, leveraging its commercial team’s expertise to build leading
brands within large therapeutic markets. </t>
        </is>
      </c>
    </row>
    <row r="5">
      <c r="A5" s="4" t="inlineStr">
        <is>
          <t>Financial Condition</t>
        </is>
      </c>
      <c r="B5" s="4" t="inlineStr">
        <is>
          <t xml:space="preserve">Financial Condition. Revenues for the
three-months ended September 30, 2020 were $13.5 million and increased approximately 839% compared to $1.4 million for the
three-months ended September 30, 2019. Revenues increased 277% and 100% for each of the years ended June 30, 2020 and 2019,
respectively. Revenue is expected to increase over time, which will allow the Company to rely less on our existing cash
balance and proceeds from financing transactions. Cash used by operations during the three-months ended September 30, 2020
was $8.0 million compared to $3.0 million for the three-months ended September 30, 2019. The increase is due primarily to an
increase in working capital and pay down of other liabilities. As of the date of this
Report, the Company expects costs for its current operations to increase modestly as the Company integrates the acquisition
of the Pediatrics Portfolio and Innovus and continues to focus on revenue growth through increasing product sales. The
Company’s total asset position totaling approximately $141.3 million plus the proceeds expected from ongoing product
sales will be used to fund existing operations. The Company may continue to access the capital markets from time-to-time when
market conditions are favorable. The timing and amount of capital that may be raised is dependent the terms and conditions
upon which investors would require to provide such capital. There is no guarantee that capital will be available on terms
favorable to the Company and its stockholders, or at all. The Company raised approximately $6.6 million, net during its
fourth quarter ended June 30, 2020 from the sale of new common equity using the Company’s at-the-market facility. There
were zero funds raised during the quarter ended September 30, 2020. Between September 30, 2020, and the filing date of this
quarterly report on Form 10-Q, the Company raised gross proceeds of approximately $3.1 million upon the issuance of
approximately 3.0 million shares of the Company’s common stock under the Company’s at-the-market offering
program. As of the date of this report, the Company has adequate capital resources to complete its near-term operating
objectives. Since the Company has sufficient
cash on-hand as of September 30, 2020 to cover potential net cash outflows for the twelve months following the filing date of this
Quarterly Report, the Company reports that there exists no indication of substantial doubt about its ability to continue as a going
concern. If the Company is
unable to raise adequate capital in the future when it is required, Aytu management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t>
        </is>
      </c>
    </row>
    <row r="6">
      <c r="A6" s="4" t="inlineStr">
        <is>
          <t>Basis of Presentation</t>
        </is>
      </c>
      <c r="B6" s="4" t="inlineStr">
        <is>
          <t>Basis of Presentation.</t>
        </is>
      </c>
    </row>
    <row r="7">
      <c r="A7" s="4" t="inlineStr">
        <is>
          <t>Interim Unaudited Condensed Consolidated Financial Statements</t>
        </is>
      </c>
      <c r="B7" s="4" t="inlineStr">
        <is>
          <t xml:space="preserve">Interim Unaudited Condensed
Consolidated Financial Statements. </t>
        </is>
      </c>
    </row>
    <row r="8">
      <c r="A8" s="4" t="inlineStr">
        <is>
          <t>Use of Estimates</t>
        </is>
      </c>
      <c r="B8" s="4" t="inlineStr">
        <is>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but not limited to, those related to the determination of the fair value of equity awards, the fair value of identified
assets and liabilities acquired in business combinations, the useful lives of property and equipment, intangible assets, impairment
of long-lived and intangible assets, including goodwill, provisions for doubtful accounts receivable, certain accrued expenses,
and the discount rate used in measuring lease liabilities. These estimates and assumptions are based on the Company’s historical
results and management’s future expectations. Actual results could differ from those estimates. </t>
        </is>
      </c>
    </row>
    <row r="9">
      <c r="A9" s="4" t="inlineStr">
        <is>
          <t>Significant Accounting Policies</t>
        </is>
      </c>
      <c r="B9" s="4" t="inlineStr">
        <is>
          <t xml:space="preserve">The
Company’s significant accounting policies are discussed in Note 2—Summary of Significant Accounting Policies and Recent
Accounting Pronouncements in the Annual Report. There have been no significant changes to these policies that have had a material
impact on the Company’s unaudited condensed consolidated financial statements and related notes during the three months
ended September 30, 2020. </t>
        </is>
      </c>
    </row>
    <row r="10">
      <c r="A10" s="4" t="inlineStr">
        <is>
          <t>Accounting Pronouncements</t>
        </is>
      </c>
      <c r="B10" s="4" t="inlineStr">
        <is>
          <t>Adoption of New Accounting Pronouncements Fair Value Measurements
(“ASU 2018-1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 of July 1, 2020, the beginning of the Company’s
fiscal year-ended June 30, 2021. The most relevant component of ASU 2018-13 to the Company’s financial statements relates
to the need to disclose the range and weighted-average of significant unobservable inputs used in Level 3 fair value measurements.
However, the Company discloses on a discrete basis all significant inputs for all Level 3 Fair Value measurements. Recent Accounting Pronouncements Financial Instruments
– Credit Losses (“ASU 2016-13”). This Quarterly Report on Form
10-Q does not discuss recent pronouncements that are not anticipated to have an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3 Months Ended</t>
        </is>
      </c>
    </row>
    <row r="2">
      <c r="B2" s="2" t="inlineStr">
        <is>
          <t>Sep. 30, 2020</t>
        </is>
      </c>
    </row>
    <row r="3">
      <c r="A3" s="3" t="inlineStr">
        <is>
          <t>Business Combinations [Abstract]</t>
        </is>
      </c>
    </row>
    <row r="4">
      <c r="A4" s="4" t="inlineStr">
        <is>
          <t>Assets acquired and liabilities assumed</t>
        </is>
      </c>
      <c r="B4" s="4" t="inlineStr">
        <is>
          <t xml:space="preserve">The Pediatric Portfolio
As of
November 1, 2019
Consideration
Cash and cash equivalents $ 4,500,000
Fair value of Series G Convertible Preferred Stock
Total shares issued 9,805,845
Estimated fair value per share of Aytu common stock $ 0.567
Estimated fair value of equity consideration transferred 5,559,914
Total consideration transferred $ 10,059,914
Recognized amounts of identifiable assets acquired and liabilities assumed
Inventory, net $ 459,123
Prepaid assets 1,743,555
Other current assets 2,525,886
Intangible assets - product marketing rights 22,700,000
Accrued liabilities (300,000 )
Accrued product program liabilities (6,683,932 )
Assumed fixed payment obligations $ (29,837,853 )
Total identifiable net assets (9,393,221 )
Goodwill $ 19,453,135 Innovus Merger (Consumer Health Portfolio)
As of
February 14, 2020
Consideration
Fair Value of Aytu Common Stock
Total shares issued at close 3,810,393
Estimated fair value per share of Aytu common stock $ 0.756
Estimated fair value of equity consideration transferred $ 2,880,581
Fair value of Seris H Convertile Preferred Stock
Total shares issued 1,997,736
Estimated fair value per share of Aytu common stock $ 0.756
Estimated fair value of equity consideration transferred $ 1,510,288
Fair value of former Innovus warrants $ 15,315
Fair value of Contingent Value Rights $ 7,049,079
Forgiveness of Note Payable owed to the Company $ 1,350,000
Total consideration transferred $ 12,805,263
As of
February 14, 2020
Total consideration transferred $ 12,805,263
Recognized amounts of identifiable assets acquired and liabilities assumed
Cash and cash equivalents $ 390,916
Accounts receivable, net 278,826
Inventory, net 1,149,625
Prepaid expenses and other current assets 1,692,133
Other long-term assets 36,781
Right-to-use assets 328,410
Property, plant and equipment 190,393
Trademarks and patents 11,744,000
Accounts payable and accrued other expenses (7,202,309 )
Other current liabilities (629,601 )
Notes payable (3,056,361 )
Lease liability (754,822 )
Total identifiable assets $ 4,167,991
Goodwill $ 8,637,272 </t>
        </is>
      </c>
    </row>
    <row r="5">
      <c r="A5" s="4" t="inlineStr">
        <is>
          <t>Pro forma information</t>
        </is>
      </c>
      <c r="B5" s="4" t="inlineStr">
        <is>
          <t xml:space="preserve">September 30, 2019
Pro forma
Unaudited
Total revenues, net $ 10,606,870
Net (loss) (8,256,982 )
Net (loss) per share (aa) $ (0.29 ) (aa) 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0</t>
        </is>
      </c>
    </row>
    <row r="3">
      <c r="A3" s="3" t="inlineStr">
        <is>
          <t>Revenue from Contract with Customer [Abstract]</t>
        </is>
      </c>
    </row>
    <row r="4">
      <c r="A4" s="4" t="inlineStr">
        <is>
          <t>Revenues by geographic location</t>
        </is>
      </c>
      <c r="B4" s="4" t="inlineStr">
        <is>
          <t xml:space="preserve">Three Months Ended
September 30,
2020 2019
U.S. $ 12,144,000 $ 1,262,000
International 1,376,000 178,000
Total net revenue $ 13,520,000 $ 1,440,000 </t>
        </is>
      </c>
    </row>
    <row r="5">
      <c r="A5" s="4" t="inlineStr">
        <is>
          <t>Revenues by product portfolio</t>
        </is>
      </c>
      <c r="B5" s="4" t="inlineStr">
        <is>
          <t xml:space="preserve">Three Months Ended
September 30,
2020 2019
Primary care and devices portfolio $ 3,033,000 $ 1,440,000
Pediatric portfolio 2,719,000 
Consumer Health portfolio 7,768,000 
Consolidated revenue $ 13,520,000 $ 1,4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Inventory balances</t>
        </is>
      </c>
      <c r="B4" s="4" t="inlineStr">
        <is>
          <t xml:space="preserve">As of As of
September 30, June 30,
2020 2020
Raw materials $ 542,000 $ 397,000
Finished goods, net 10,938,000 9,603,000
$ 11,480,000 $ 10,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Sep. 30, 2020</t>
        </is>
      </c>
    </row>
    <row r="3">
      <c r="A3" s="3" t="inlineStr">
        <is>
          <t>Property, Plant and Equipment [Abstract]</t>
        </is>
      </c>
    </row>
    <row r="4">
      <c r="A4" s="4" t="inlineStr">
        <is>
          <t>Fixed assets</t>
        </is>
      </c>
      <c r="B4" s="4" t="inlineStr">
        <is>
          <t xml:space="preserve">As of As of
Estimated September 30, June 30,
Useful Lives in years 2020 2020
Manufacturing equipment 2 - 5 $ 112,000 $ 112,000
Leasehold improvements 3 111,000 229,000
Office equipment, furniture and other 2 - 5 281,000 312,000
Lab equipment 3 - 5 90,000 90,000
Less accumulated depreciation and amortization (488,000 ) (484,000 )
Fixed assets, net $ 106,000 $ 25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Jun.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25837357</v>
      </c>
      <c r="C9" s="5" t="n">
        <v>125837357</v>
      </c>
    </row>
    <row r="10">
      <c r="A10" s="4" t="inlineStr">
        <is>
          <t>Common stock, shares outstanding</t>
        </is>
      </c>
      <c r="B10" s="5" t="n">
        <v>125837357</v>
      </c>
      <c r="C10" s="5" t="n">
        <v>125837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Right-to-Use Assets and Related Liabilities (Tables)</t>
        </is>
      </c>
      <c r="B1" s="2" t="inlineStr">
        <is>
          <t>3 Months Ended</t>
        </is>
      </c>
    </row>
    <row r="2">
      <c r="B2" s="2" t="inlineStr">
        <is>
          <t>Sep. 30, 2020</t>
        </is>
      </c>
    </row>
    <row r="3">
      <c r="A3" s="3" t="inlineStr">
        <is>
          <t>Leases Righttouse Assets And Related Liabilities Tables Abstract</t>
        </is>
      </c>
    </row>
    <row r="4">
      <c r="A4" s="4" t="inlineStr">
        <is>
          <t>Lease liability</t>
        </is>
      </c>
      <c r="B4" s="4" t="inlineStr">
        <is>
          <t xml:space="preserve">Year Ending June 30,
2021 (remaining 9 months) $ 90,412
2022 123,883
2023 126,883
2024 35,883
2025 2,942
Total lease payments 380,003
Less: Imputed interest (45,048 )
Lease liabilities $ 334,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 Amortizable (Table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 xml:space="preserve">September 30, 2020
Gross Carrying Amount Accumulated Amortization Impairment Net Carrying Amount
Weighted-Average Remaining Life (in years)
Licensed assets $ 23,649,000 $ (7,631,000 ) $ — $ 16,018,000 11.80
Acquired product technology right 22,700,000 (2,081,000 ) — 20,619,000 9.09
Acquired product distribution rights 11,354,000 (943,000 ) — 10,411,000 4.37
Acquired customer lists 390,000 (162,000 ) — 228,000 0.87
$ 58,093,000 $ (10,817,000 ) $ — $ 47,276,000 8.93
June 30, 2020
Gross Carrying Amount Accumulated Amortization Impairment Net Carrying Amount
Weighted-Average Remaining Life (in years)
Licensed assets $ 23,649,000 $ (7,062,000 ) $ — $ 16,587,000 11.88
MiOXSYS Patent 380,000 (185,000 ) (195,000 ) — —
Acquired product technology right 22,700,000 (1,513,000 ) — 21,187,000 9.34
Acquired product distribution rights 11,354,000 (565,000 ) — 10,789,000 4.62
Acquired customer lists 390,000 (98,000 ) — 292,000 1.12
$ 58,473,000 $ (9,423,000 ) $ (195,000 ) $ 48,855,000 9.11 </t>
        </is>
      </c>
    </row>
    <row r="5">
      <c r="A5" s="4" t="inlineStr">
        <is>
          <t>Amortization expense</t>
        </is>
      </c>
      <c r="B5" s="4" t="inlineStr">
        <is>
          <t xml:space="preserve">Amortization
2021 $ 4,735,000
2022 6,086,000
2023 6,046,000
2024 6,033,000
2025 4,479,000
Thereafter 19,897,000
$ 47,27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3 Months Ended</t>
        </is>
      </c>
    </row>
    <row r="2">
      <c r="B2" s="2" t="inlineStr">
        <is>
          <t>Sep. 30, 2020</t>
        </is>
      </c>
    </row>
    <row r="3">
      <c r="A3" s="3" t="inlineStr">
        <is>
          <t>Adjustment for rounding of shares due to stock split, shares</t>
        </is>
      </c>
    </row>
    <row r="4">
      <c r="A4" s="4" t="inlineStr">
        <is>
          <t>Accrued liabilities</t>
        </is>
      </c>
      <c r="B4" s="4" t="inlineStr">
        <is>
          <t xml:space="preserve">As of
September 30,
2020
Accrued settlement expense $ 150,000
Accrued program liabilities 679,000
Accrued product-related fees 3,054,000
Credit card liabilities 652,000
Medicaid liabilities 1,997,000
Return reserve 1,537,000
Sales taxes payable 180,000
Other accrued liabilities* 444,000
Total accrued liabilities $ 8,693,000 * Other accrued liabilities consist of franchise
tax, accounting fee, interest payable, merchant services charges, none of which individually represent greater than five percent
of total current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Considerations (Tables)</t>
        </is>
      </c>
      <c r="B1" s="2" t="inlineStr">
        <is>
          <t>3 Months Ended</t>
        </is>
      </c>
    </row>
    <row r="2">
      <c r="B2" s="2" t="inlineStr">
        <is>
          <t>Sep. 30, 2020</t>
        </is>
      </c>
    </row>
    <row r="3">
      <c r="A3" s="3" t="inlineStr">
        <is>
          <t>Fair Value Disclosures [Abstract]</t>
        </is>
      </c>
    </row>
    <row r="4">
      <c r="A4" s="4" t="inlineStr">
        <is>
          <t>Fair value on a recurring basis</t>
        </is>
      </c>
      <c r="B4" s="4" t="inlineStr">
        <is>
          <t xml:space="preserve">Fair Value Measurements at September 30, 2020
Fair Value at September 30, 2020 Quoted Priced in Active Markets for Identical Assets (Level 1)
Significant Other Observable Inputs (Level 2) Significant Unobservable Inputs (Level 3
Recurring:
Contingent consideration 13,778,000 — — 13,778,000
CVR liability 5,669,000 — — 5,669,000
$ 19,447,000 — — $ 19,447,000
Fair Value Measurements at June 30, 2020
Fair Value at June 30, 2020 Quoted Priced in Active Markets for Identical Assets (Level 1) Significant Other Observable Inputs (Level 2) Significant Unobservable Inputs (Level 3)
Recurring:
Contingent consideration 13,588,000 — — 13,588,000
CVR liability $ 5,572,000 — — $ 5,572,000
$ 19,160,000 — — $ 19,160,000 </t>
        </is>
      </c>
    </row>
    <row r="5">
      <c r="A5" s="4" t="inlineStr">
        <is>
          <t>Changes in Level 3 inputs</t>
        </is>
      </c>
      <c r="B5" s="4" t="inlineStr">
        <is>
          <t xml:space="preserve">CVR Liability Contingent Consideration
Balance as of June 30, 2020 $ 5,572,000 $ 13,588,000
Transfers into Level 3  
Transfer out of Level 3  
Total gains, losses, amortization or accretion in period  
Included in earnings $ 97,000 $ 209,000
Included in other comprehensive income  
Purchases, issues, sales and settlements  
Purchases  
Issues  
Sales  
Settlements  $ (19,000 )
Balance as of September 30, 2020 $ 5,669,000 $ 13,77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 xml:space="preserve">Total 2021 2022 2023 2024 2025 Thereafter
Prescription database $ 1,411,000 $ 678,000 $ 733,000    
Pediatric portfolio fixed payments and product minimums 16,911,000 2,736,000 3,300,000 3,300,000 3,300,000 3,300,000 975,000
Inventory purchase commitment 1,962,000 1,226,000 736,000    
CVR liability 14,000,000 2,000,000 2,000,000 5,000,000 5,000,000  
Product contingent liability 202,000      202,000
Product milestone payments 3,000,000  3,000,000    
$ 37,486,000 $ 6,640,000 $ 9,769,000 $8,300,000 $ 8,300,000 $ 3,300,000 $ 1,17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3 Months Ended</t>
        </is>
      </c>
    </row>
    <row r="2">
      <c r="B2" s="2" t="inlineStr">
        <is>
          <t>Sep. 30, 2020</t>
        </is>
      </c>
    </row>
    <row r="3">
      <c r="A3" s="3" t="inlineStr">
        <is>
          <t>Share-based Payment Arrangement [Abstract]</t>
        </is>
      </c>
    </row>
    <row r="4">
      <c r="A4" s="4" t="inlineStr">
        <is>
          <t>Stock option activity</t>
        </is>
      </c>
      <c r="B4" s="4" t="inlineStr">
        <is>
          <t xml:space="preserve">Number of Options Weighted Average Exercise Price Weighted Average Remaining Contractual Life in Years Aggregate Intrinsic Value
Outstanding June 30, 2020 765,937 $ 1.85 9.67
Granted  
Exercised  
Forfeited/Cancelled  
Expired  
Outstanding September 30, 2020 765,937 1.85 9.44 70,320
Exercisable at September 30, 2020 8,926 $ 52.81 8.68 $ 1,650 </t>
        </is>
      </c>
    </row>
    <row r="5">
      <c r="A5" s="4" t="inlineStr">
        <is>
          <t>Restricted stock activity</t>
        </is>
      </c>
      <c r="B5" s="4" t="inlineStr">
        <is>
          <t xml:space="preserve">Number of Shares Weighted Average
Grant Date Fair Value Weighted Average
Remaining Contractual Life in Years
Unvested
at June 30, 2020 4,184,516 $ 1.47 6.4
Granted  
Vested (369,198 ) 
Forfeited  
Unvested at September
30, 2020 3,815,318 $ 1.53 6.3 </t>
        </is>
      </c>
    </row>
    <row r="6">
      <c r="A6" s="4" t="inlineStr">
        <is>
          <t>Stock-based compensation expense</t>
        </is>
      </c>
      <c r="B6" s="4" t="inlineStr">
        <is>
          <t xml:space="preserve">Three Months Ended September 30,
Selling, general and administrative: 2020 2019
Stock options $ 72,000 $ 5,000
Restricted stock 383,000 160,000
Total stock-based compensation expense $ 455,000 $ 16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Sep. 30, 2020</t>
        </is>
      </c>
    </row>
    <row r="3">
      <c r="A3" s="3" t="inlineStr">
        <is>
          <t>Warrants Tables Abstract</t>
        </is>
      </c>
    </row>
    <row r="4">
      <c r="A4" s="4" t="inlineStr">
        <is>
          <t>Significant assumptions in valuing the warrants issued</t>
        </is>
      </c>
      <c r="B4" s="4" t="inlineStr">
        <is>
          <t>Warrants Issued Three Months Ended September 30, 2020
Expected volatility 100 %
Equivalent term (years) 1
Risk-free rate 
Dividend yield 0.00 %</t>
        </is>
      </c>
    </row>
    <row r="5">
      <c r="A5" s="4" t="inlineStr">
        <is>
          <t>Warrant activity</t>
        </is>
      </c>
      <c r="B5" s="4" t="inlineStr">
        <is>
          <t xml:space="preserve">Number of Warrants Weighted Average Exercise Price Weighted Average Remaining Contractual Life
in Years
Outstanding June 30, 2020 22,884,538 $ 3.06 2.00
Warrants issued 923,000 
Warrants expired (8,361 ) 
Outstanding September 30, 2020 23,799,177 $ 2.98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Common Share (Tables)</t>
        </is>
      </c>
      <c r="B1" s="2" t="inlineStr">
        <is>
          <t>3 Months Ended</t>
        </is>
      </c>
    </row>
    <row r="2">
      <c r="B2" s="2" t="inlineStr">
        <is>
          <t>Sep. 30, 2020</t>
        </is>
      </c>
    </row>
    <row r="3">
      <c r="A3" s="3" t="inlineStr">
        <is>
          <t>Earnings Per Share [Abstract]</t>
        </is>
      </c>
    </row>
    <row r="4">
      <c r="A4" s="4" t="inlineStr">
        <is>
          <t>Antidilutive securities excluded from the computation of earnings per share</t>
        </is>
      </c>
      <c r="B4" s="4" t="inlineStr">
        <is>
          <t xml:space="preserve">Three Months Ended
September 30,
2020 2019
Warrants to purchase common stock - liability classified 240,755 240,755
Warrant to purchase common stock - equity classified (Note 13) 23,799,177 16,218,908
Employee stock options (Note 12) 765,937 1,556
Employee unvested restricted stock (Note 12) 3,816,858 2,342,604
Convertible preferred stock (Note 11)  3,151,148
28,622,727 21,954,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Sep. 30, 2020</t>
        </is>
      </c>
    </row>
    <row r="3">
      <c r="A3" s="3" t="inlineStr">
        <is>
          <t>Segment Reporting [Abstract]</t>
        </is>
      </c>
    </row>
    <row r="4">
      <c r="A4" s="4" t="inlineStr">
        <is>
          <t>Segment financial information</t>
        </is>
      </c>
      <c r="B4" s="4" t="inlineStr">
        <is>
          <t xml:space="preserve">Three months Ended September 30,
2020 2019
Consolidated revenue:
Aytu BioScience $ 5,752,000 $ 1,440,000
Aytu Consumer Health 7,768,000 —
Consolidated revenue 13,520,000 1,440,000
Consolidated net loss:
Aytu BioScience (2,950,000 ) (4,929,000 )
Aytu Consumer Health (1,356,000 ) —
Consolidated net loss (4,306,000 ) (4,929,000 )
As of As of
September 30, June 30,
2020 2020
Total assets:
Aytu BioScience $ 116,499,000 $ 126,267,000
Aytu Consumer Health 24,772,000 26,569,000
Total assets $ 141,271,000 $ 152,83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s (Details) - USD ($)</t>
        </is>
      </c>
      <c r="B1" s="2" t="inlineStr">
        <is>
          <t>3 Months Ended</t>
        </is>
      </c>
    </row>
    <row r="2">
      <c r="B2" s="2" t="inlineStr">
        <is>
          <t>Sep. 30, 2020</t>
        </is>
      </c>
      <c r="C2" s="2" t="inlineStr">
        <is>
          <t>Jun. 30, 2020</t>
        </is>
      </c>
    </row>
    <row r="3">
      <c r="A3" s="3" t="inlineStr">
        <is>
          <t>Recognized amounts of identifiable assets acquired, and liabilities assumed</t>
        </is>
      </c>
    </row>
    <row r="4">
      <c r="A4" s="4" t="inlineStr">
        <is>
          <t>Goodwill</t>
        </is>
      </c>
      <c r="B4" s="6" t="n">
        <v>28090407</v>
      </c>
      <c r="C4" s="6" t="n">
        <v>28090407</v>
      </c>
    </row>
    <row r="5">
      <c r="A5" s="4" t="inlineStr">
        <is>
          <t>Cerecor, Inc.</t>
        </is>
      </c>
    </row>
    <row r="6">
      <c r="A6" s="3" t="inlineStr">
        <is>
          <t>Consideration</t>
        </is>
      </c>
    </row>
    <row r="7">
      <c r="A7" s="4" t="inlineStr">
        <is>
          <t>Cash and cash equivalents</t>
        </is>
      </c>
      <c r="B7" s="5" t="n">
        <v>4500000</v>
      </c>
    </row>
    <row r="8">
      <c r="A8" s="4" t="inlineStr">
        <is>
          <t>Total consideration transferred</t>
        </is>
      </c>
      <c r="B8" s="5" t="n">
        <v>10059914</v>
      </c>
    </row>
    <row r="9">
      <c r="A9" s="3" t="inlineStr">
        <is>
          <t>Recognized amounts of identifiable assets acquired, and liabilities assumed</t>
        </is>
      </c>
    </row>
    <row r="10">
      <c r="A10" s="4" t="inlineStr">
        <is>
          <t>Inventory, net</t>
        </is>
      </c>
      <c r="B10" s="5" t="n">
        <v>459123</v>
      </c>
    </row>
    <row r="11">
      <c r="A11" s="4" t="inlineStr">
        <is>
          <t>Prepaid expenses and other current assets</t>
        </is>
      </c>
      <c r="B11" s="5" t="n">
        <v>1743555</v>
      </c>
    </row>
    <row r="12">
      <c r="A12" s="4" t="inlineStr">
        <is>
          <t>Other current assets</t>
        </is>
      </c>
      <c r="B12" s="5" t="n">
        <v>2525886</v>
      </c>
    </row>
    <row r="13">
      <c r="A13" s="4" t="inlineStr">
        <is>
          <t>Intangible assets</t>
        </is>
      </c>
      <c r="B13" s="5" t="n">
        <v>22700000</v>
      </c>
    </row>
    <row r="14">
      <c r="A14" s="4" t="inlineStr">
        <is>
          <t>Accrued product program liabilities</t>
        </is>
      </c>
      <c r="B14" s="5" t="n">
        <v>-6683932</v>
      </c>
    </row>
    <row r="15">
      <c r="A15" s="4" t="inlineStr">
        <is>
          <t>Assumed fixed payment obligations</t>
        </is>
      </c>
      <c r="B15" s="5" t="n">
        <v>-29837853</v>
      </c>
    </row>
    <row r="16">
      <c r="A16" s="4" t="inlineStr">
        <is>
          <t>Total identifiable net assets</t>
        </is>
      </c>
      <c r="B16" s="5" t="n">
        <v>-9393221</v>
      </c>
    </row>
    <row r="17">
      <c r="A17" s="4" t="inlineStr">
        <is>
          <t>Goodwill</t>
        </is>
      </c>
      <c r="B17" s="6" t="n">
        <v>19453135</v>
      </c>
    </row>
    <row r="18">
      <c r="A18" s="4" t="inlineStr">
        <is>
          <t>Cerecor, Inc. | Series G Convertible Preferred Stock</t>
        </is>
      </c>
    </row>
    <row r="19">
      <c r="A19" s="3" t="inlineStr">
        <is>
          <t>Consideration</t>
        </is>
      </c>
    </row>
    <row r="20">
      <c r="A20" s="4" t="inlineStr">
        <is>
          <t>Shares issued</t>
        </is>
      </c>
      <c r="B20" s="5" t="n">
        <v>9805845</v>
      </c>
    </row>
    <row r="21">
      <c r="A21" s="4" t="inlineStr">
        <is>
          <t>Estimated fair value per share of Aytu common stock</t>
        </is>
      </c>
      <c r="B21" s="9" t="n">
        <v>0.5669999999999999</v>
      </c>
    </row>
    <row r="22">
      <c r="A22" s="4" t="inlineStr">
        <is>
          <t>Estimated fair value of equity consideration transferred</t>
        </is>
      </c>
      <c r="B22" s="6" t="n">
        <v>5559914</v>
      </c>
    </row>
    <row r="23">
      <c r="A23" s="4" t="inlineStr">
        <is>
          <t>Innovus Pharmaceuticals</t>
        </is>
      </c>
    </row>
    <row r="24">
      <c r="A24" s="3" t="inlineStr">
        <is>
          <t>Consideration</t>
        </is>
      </c>
    </row>
    <row r="25">
      <c r="A25" s="4" t="inlineStr">
        <is>
          <t>Fair value of former Innovus warrants</t>
        </is>
      </c>
      <c r="B25" s="5" t="n">
        <v>15315</v>
      </c>
    </row>
    <row r="26">
      <c r="A26" s="4" t="inlineStr">
        <is>
          <t>Fair value of contingent value rights</t>
        </is>
      </c>
      <c r="B26" s="5" t="n">
        <v>7049079</v>
      </c>
    </row>
    <row r="27">
      <c r="A27" s="4" t="inlineStr">
        <is>
          <t>Forgiveness of note payable owed to the Company</t>
        </is>
      </c>
      <c r="B27" s="5" t="n">
        <v>1350000</v>
      </c>
    </row>
    <row r="28">
      <c r="A28" s="4" t="inlineStr">
        <is>
          <t>Total consideration transferred</t>
        </is>
      </c>
      <c r="B28" s="5" t="n">
        <v>12805263</v>
      </c>
    </row>
    <row r="29">
      <c r="A29" s="3" t="inlineStr">
        <is>
          <t>Recognized amounts of identifiable assets acquired, and liabilities assumed</t>
        </is>
      </c>
    </row>
    <row r="30">
      <c r="A30" s="4" t="inlineStr">
        <is>
          <t>Cash and cash equivalents</t>
        </is>
      </c>
      <c r="B30" s="5" t="n">
        <v>390916</v>
      </c>
    </row>
    <row r="31">
      <c r="A31" s="4" t="inlineStr">
        <is>
          <t>Accounts receivables, net</t>
        </is>
      </c>
      <c r="B31" s="5" t="n">
        <v>278826</v>
      </c>
    </row>
    <row r="32">
      <c r="A32" s="4" t="inlineStr">
        <is>
          <t>Inventory, net</t>
        </is>
      </c>
      <c r="B32" s="5" t="n">
        <v>1149625</v>
      </c>
    </row>
    <row r="33">
      <c r="A33" s="4" t="inlineStr">
        <is>
          <t>Prepaid expenses and other current assets</t>
        </is>
      </c>
      <c r="B33" s="5" t="n">
        <v>1692133</v>
      </c>
    </row>
    <row r="34">
      <c r="A34" s="4" t="inlineStr">
        <is>
          <t>Other long-term assets</t>
        </is>
      </c>
      <c r="B34" s="5" t="n">
        <v>36781</v>
      </c>
    </row>
    <row r="35">
      <c r="A35" s="4" t="inlineStr">
        <is>
          <t>Right-to-use assets</t>
        </is>
      </c>
      <c r="B35" s="5" t="n">
        <v>328410</v>
      </c>
    </row>
    <row r="36">
      <c r="A36" s="4" t="inlineStr">
        <is>
          <t>Property, plant and equipment</t>
        </is>
      </c>
      <c r="B36" s="5" t="n">
        <v>190393</v>
      </c>
    </row>
    <row r="37">
      <c r="A37" s="4" t="inlineStr">
        <is>
          <t>Intangible assets</t>
        </is>
      </c>
      <c r="B37" s="5" t="n">
        <v>11744000</v>
      </c>
    </row>
    <row r="38">
      <c r="A38" s="4" t="inlineStr">
        <is>
          <t>Accounts payable and accrued other expenses</t>
        </is>
      </c>
      <c r="B38" s="5" t="n">
        <v>-7202309</v>
      </c>
    </row>
    <row r="39">
      <c r="A39" s="4" t="inlineStr">
        <is>
          <t>Other current liabilities</t>
        </is>
      </c>
      <c r="B39" s="5" t="n">
        <v>-629601</v>
      </c>
    </row>
    <row r="40">
      <c r="A40" s="4" t="inlineStr">
        <is>
          <t>Notes payable</t>
        </is>
      </c>
      <c r="B40" s="5" t="n">
        <v>-3056361</v>
      </c>
    </row>
    <row r="41">
      <c r="A41" s="4" t="inlineStr">
        <is>
          <t>Lease liability</t>
        </is>
      </c>
      <c r="B41" s="5" t="n">
        <v>-754822</v>
      </c>
    </row>
    <row r="42">
      <c r="A42" s="4" t="inlineStr">
        <is>
          <t>Total identifiable net assets</t>
        </is>
      </c>
      <c r="B42" s="5" t="n">
        <v>4167991</v>
      </c>
    </row>
    <row r="43">
      <c r="A43" s="4" t="inlineStr">
        <is>
          <t>Goodwill</t>
        </is>
      </c>
      <c r="B43" s="6" t="n">
        <v>8637272</v>
      </c>
    </row>
    <row r="44">
      <c r="A44" s="4" t="inlineStr">
        <is>
          <t>Innovus Pharmaceuticals | Aytu Common Stock</t>
        </is>
      </c>
    </row>
    <row r="45">
      <c r="A45" s="3" t="inlineStr">
        <is>
          <t>Consideration</t>
        </is>
      </c>
    </row>
    <row r="46">
      <c r="A46" s="4" t="inlineStr">
        <is>
          <t>Shares issued</t>
        </is>
      </c>
      <c r="B46" s="5" t="n">
        <v>3810393</v>
      </c>
    </row>
    <row r="47">
      <c r="A47" s="4" t="inlineStr">
        <is>
          <t>Estimated fair value per share of Aytu common stock</t>
        </is>
      </c>
      <c r="B47" s="9" t="n">
        <v>0.756</v>
      </c>
    </row>
    <row r="48">
      <c r="A48" s="4" t="inlineStr">
        <is>
          <t>Estimated fair value of equity consideration transferred</t>
        </is>
      </c>
      <c r="B48" s="6" t="n">
        <v>2880581</v>
      </c>
    </row>
    <row r="49">
      <c r="A49" s="4" t="inlineStr">
        <is>
          <t>Innovus Pharmaceuticals | Series H Convertible Preferred Stock</t>
        </is>
      </c>
    </row>
    <row r="50">
      <c r="A50" s="3" t="inlineStr">
        <is>
          <t>Consideration</t>
        </is>
      </c>
    </row>
    <row r="51">
      <c r="A51" s="4" t="inlineStr">
        <is>
          <t>Shares issued</t>
        </is>
      </c>
      <c r="B51" s="5" t="n">
        <v>1997736</v>
      </c>
    </row>
    <row r="52">
      <c r="A52" s="4" t="inlineStr">
        <is>
          <t>Estimated fair value per share of Aytu common stock</t>
        </is>
      </c>
      <c r="B52" s="9" t="n">
        <v>0.756</v>
      </c>
    </row>
    <row r="53">
      <c r="A53" s="4" t="inlineStr">
        <is>
          <t>Estimated fair value of equity consideration transferred</t>
        </is>
      </c>
      <c r="B53" s="6" t="n">
        <v>15102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0</t>
        </is>
      </c>
      <c r="C2" s="2" t="inlineStr">
        <is>
          <t>Sep. 30, 2019</t>
        </is>
      </c>
    </row>
    <row r="3">
      <c r="A3" s="3" t="inlineStr">
        <is>
          <t>Revenues</t>
        </is>
      </c>
    </row>
    <row r="4">
      <c r="A4" s="4" t="inlineStr">
        <is>
          <t>Product revenue, net</t>
        </is>
      </c>
      <c r="B4" s="6" t="n">
        <v>13520246</v>
      </c>
      <c r="C4" s="6" t="n">
        <v>1439826</v>
      </c>
    </row>
    <row r="5">
      <c r="A5" s="3" t="inlineStr">
        <is>
          <t>Operating expenses</t>
        </is>
      </c>
    </row>
    <row r="6">
      <c r="A6" s="4" t="inlineStr">
        <is>
          <t>Cost of sales</t>
        </is>
      </c>
      <c r="B6" s="5" t="n">
        <v>3819156</v>
      </c>
      <c r="C6" s="5" t="n">
        <v>375720</v>
      </c>
    </row>
    <row r="7">
      <c r="A7" s="4" t="inlineStr">
        <is>
          <t>Research and development</t>
        </is>
      </c>
      <c r="B7" s="5" t="n">
        <v>182865</v>
      </c>
      <c r="C7" s="5" t="n">
        <v>78020</v>
      </c>
    </row>
    <row r="8">
      <c r="A8" s="4" t="inlineStr">
        <is>
          <t>Selling, general and administrative</t>
        </is>
      </c>
      <c r="B8" s="5" t="n">
        <v>11490370</v>
      </c>
      <c r="C8" s="5" t="n">
        <v>5146443</v>
      </c>
    </row>
    <row r="9">
      <c r="A9" s="4" t="inlineStr">
        <is>
          <t>Amortization of intangible assets</t>
        </is>
      </c>
      <c r="B9" s="5" t="n">
        <v>1584581</v>
      </c>
      <c r="C9" s="5" t="n">
        <v>575117</v>
      </c>
    </row>
    <row r="10">
      <c r="A10" s="4" t="inlineStr">
        <is>
          <t>Total operating expenses</t>
        </is>
      </c>
      <c r="B10" s="5" t="n">
        <v>17076972</v>
      </c>
      <c r="C10" s="5" t="n">
        <v>6175300</v>
      </c>
    </row>
    <row r="11">
      <c r="A11" s="4" t="inlineStr">
        <is>
          <t>Loss from operations</t>
        </is>
      </c>
      <c r="B11" s="5" t="n">
        <v>-3556726</v>
      </c>
      <c r="C11" s="5" t="n">
        <v>-4735474</v>
      </c>
    </row>
    <row r="12">
      <c r="A12" s="3" t="inlineStr">
        <is>
          <t>Other (expense) income</t>
        </is>
      </c>
    </row>
    <row r="13">
      <c r="A13" s="4" t="inlineStr">
        <is>
          <t>Other (expense), net</t>
        </is>
      </c>
      <c r="B13" s="5" t="n">
        <v>-751541</v>
      </c>
      <c r="C13" s="5" t="n">
        <v>-195386</v>
      </c>
    </row>
    <row r="14">
      <c r="A14" s="4" t="inlineStr">
        <is>
          <t>Gain from change in fair value of contingent consideration</t>
        </is>
      </c>
      <c r="B14" s="5" t="n">
        <v>2336</v>
      </c>
      <c r="C14" s="5" t="n">
        <v>0</v>
      </c>
    </row>
    <row r="15">
      <c r="A15" s="4" t="inlineStr">
        <is>
          <t>Gain from warrant derivative liability</t>
        </is>
      </c>
      <c r="B15" s="5" t="n">
        <v>0</v>
      </c>
      <c r="C15" s="5" t="n">
        <v>1830</v>
      </c>
    </row>
    <row r="16">
      <c r="A16" s="4" t="inlineStr">
        <is>
          <t>Total other (expense) income</t>
        </is>
      </c>
      <c r="B16" s="5" t="n">
        <v>-749205</v>
      </c>
      <c r="C16" s="5" t="n">
        <v>-193556</v>
      </c>
    </row>
    <row r="17">
      <c r="A17" s="4" t="inlineStr">
        <is>
          <t>Net loss</t>
        </is>
      </c>
      <c r="B17" s="6" t="n">
        <v>-4305931</v>
      </c>
      <c r="C17" s="6" t="n">
        <v>-4929030</v>
      </c>
    </row>
    <row r="18">
      <c r="A18" s="4" t="inlineStr">
        <is>
          <t>Weighted average number of common shares outstanding</t>
        </is>
      </c>
      <c r="B18" s="5" t="n">
        <v>121585939</v>
      </c>
      <c r="C18" s="5" t="n">
        <v>15325921</v>
      </c>
    </row>
    <row r="19">
      <c r="A19" s="4" t="inlineStr">
        <is>
          <t>Basic and diluted net loss per common share</t>
        </is>
      </c>
      <c r="B19" s="8" t="n">
        <v>-0.04</v>
      </c>
      <c r="C19" s="8"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80" customWidth="1" min="2" max="2"/>
    <col width="13" customWidth="1" min="3" max="3"/>
  </cols>
  <sheetData>
    <row r="1">
      <c r="A1" s="1" t="inlineStr">
        <is>
          <t>Acquisitions (Details 1)</t>
        </is>
      </c>
      <c r="B1" s="2" t="inlineStr">
        <is>
          <t>3 Months Ended</t>
        </is>
      </c>
    </row>
    <row r="2">
      <c r="B2" s="2" t="inlineStr">
        <is>
          <t>Sep. 30, 2019USD ($)$ / shares</t>
        </is>
      </c>
    </row>
    <row r="3">
      <c r="A3" s="3" t="inlineStr">
        <is>
          <t>Business Combinations [Abstract]</t>
        </is>
      </c>
    </row>
    <row r="4">
      <c r="A4" s="4" t="inlineStr">
        <is>
          <t>Total revenues, net</t>
        </is>
      </c>
      <c r="B4" s="6" t="n">
        <v>10606870</v>
      </c>
    </row>
    <row r="5">
      <c r="A5" s="4" t="inlineStr">
        <is>
          <t>Net (loss)</t>
        </is>
      </c>
      <c r="B5" s="6" t="n">
        <v>-8256982</v>
      </c>
    </row>
    <row r="6">
      <c r="A6" s="4" t="inlineStr">
        <is>
          <t>Net (loss) per share | $ / shares</t>
        </is>
      </c>
      <c r="B6" s="4" t="inlineStr">
        <is>
          <t>$ (.29)</t>
        </is>
      </c>
      <c r="C6" s="4" t="inlineStr">
        <is>
          <t>[1]</t>
        </is>
      </c>
    </row>
    <row r="7"/>
    <row r="8">
      <c r="A8" s="4" t="inlineStr">
        <is>
          <t>[1]</t>
        </is>
      </c>
      <c r="B8" s="4" t="inlineStr">
        <is>
          <t>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t>
        </is>
      </c>
    </row>
  </sheetData>
  <mergeCells count="5">
    <mergeCell ref="A1:A2"/>
    <mergeCell ref="B1:C1"/>
    <mergeCell ref="B2:C2"/>
    <mergeCell ref="A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Sep. 30, 2020</t>
        </is>
      </c>
      <c r="C2" s="2" t="inlineStr">
        <is>
          <t>Sep. 30, 2019</t>
        </is>
      </c>
    </row>
    <row r="3">
      <c r="A3" s="4" t="inlineStr">
        <is>
          <t>Total net revenue</t>
        </is>
      </c>
      <c r="B3" s="6" t="n">
        <v>13520000</v>
      </c>
      <c r="C3" s="6" t="n">
        <v>1440000</v>
      </c>
    </row>
    <row r="4">
      <c r="A4" s="4" t="inlineStr">
        <is>
          <t>U.S.</t>
        </is>
      </c>
    </row>
    <row r="5">
      <c r="A5" s="4" t="inlineStr">
        <is>
          <t>Total net revenue</t>
        </is>
      </c>
      <c r="B5" s="5" t="n">
        <v>12144000</v>
      </c>
      <c r="C5" s="5" t="n">
        <v>1262000</v>
      </c>
    </row>
    <row r="6">
      <c r="A6" s="4" t="inlineStr">
        <is>
          <t>International</t>
        </is>
      </c>
    </row>
    <row r="7">
      <c r="A7" s="4" t="inlineStr">
        <is>
          <t>Total net revenue</t>
        </is>
      </c>
      <c r="B7" s="6" t="n">
        <v>1376000</v>
      </c>
      <c r="C7" s="6" t="n">
        <v>17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Recognition (Details 1) - USD ($)</t>
        </is>
      </c>
      <c r="B1" s="2" t="inlineStr">
        <is>
          <t>3 Months Ended</t>
        </is>
      </c>
    </row>
    <row r="2">
      <c r="B2" s="2" t="inlineStr">
        <is>
          <t>Sep. 30, 2020</t>
        </is>
      </c>
      <c r="C2" s="2" t="inlineStr">
        <is>
          <t>Sep. 30, 2019</t>
        </is>
      </c>
    </row>
    <row r="3">
      <c r="A3" s="4" t="inlineStr">
        <is>
          <t>Consolidated revenue</t>
        </is>
      </c>
      <c r="B3" s="6" t="n">
        <v>13520000</v>
      </c>
      <c r="C3" s="6" t="n">
        <v>1440000</v>
      </c>
    </row>
    <row r="4">
      <c r="A4" s="4" t="inlineStr">
        <is>
          <t>Primary Care and Devices Portfolio</t>
        </is>
      </c>
    </row>
    <row r="5">
      <c r="A5" s="4" t="inlineStr">
        <is>
          <t>Consolidated revenue</t>
        </is>
      </c>
      <c r="B5" s="5" t="n">
        <v>3033000</v>
      </c>
      <c r="C5" s="5" t="n">
        <v>1440000</v>
      </c>
    </row>
    <row r="6">
      <c r="A6" s="4" t="inlineStr">
        <is>
          <t>Pediatric Portfolio</t>
        </is>
      </c>
    </row>
    <row r="7">
      <c r="A7" s="4" t="inlineStr">
        <is>
          <t>Consolidated revenue</t>
        </is>
      </c>
      <c r="B7" s="5" t="n">
        <v>2719000</v>
      </c>
      <c r="C7" s="5" t="n">
        <v>0</v>
      </c>
    </row>
    <row r="8">
      <c r="A8" s="4" t="inlineStr">
        <is>
          <t>Consumer Health Portfolio</t>
        </is>
      </c>
    </row>
    <row r="9">
      <c r="A9" s="4" t="inlineStr">
        <is>
          <t>Consolidated revenue</t>
        </is>
      </c>
      <c r="B9" s="6" t="n">
        <v>7768000</v>
      </c>
      <c r="C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Jun. 30, 2020</t>
        </is>
      </c>
    </row>
    <row r="2">
      <c r="A2" s="3" t="inlineStr">
        <is>
          <t>Inventory Disclosure [Abstract]</t>
        </is>
      </c>
    </row>
    <row r="3">
      <c r="A3" s="4" t="inlineStr">
        <is>
          <t>Raw materials</t>
        </is>
      </c>
      <c r="B3" s="6" t="n">
        <v>542000</v>
      </c>
      <c r="C3" s="6" t="n">
        <v>397000</v>
      </c>
    </row>
    <row r="4">
      <c r="A4" s="4" t="inlineStr">
        <is>
          <t>Finished goods, net</t>
        </is>
      </c>
      <c r="B4" s="5" t="n">
        <v>1098000</v>
      </c>
      <c r="C4" s="5" t="n">
        <v>9603000</v>
      </c>
    </row>
    <row r="5">
      <c r="A5" s="4" t="inlineStr">
        <is>
          <t>Inventory, net</t>
        </is>
      </c>
      <c r="B5" s="6" t="n">
        <v>11479557</v>
      </c>
      <c r="C5" s="6" t="n">
        <v>99994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3 Months Ended</t>
        </is>
      </c>
    </row>
    <row r="2">
      <c r="B2" s="2" t="inlineStr">
        <is>
          <t>Sep. 30, 2020</t>
        </is>
      </c>
      <c r="C2" s="2" t="inlineStr">
        <is>
          <t>Sep. 30, 2019</t>
        </is>
      </c>
    </row>
    <row r="3">
      <c r="A3" s="3" t="inlineStr">
        <is>
          <t>Inventory Disclosure [Abstract]</t>
        </is>
      </c>
    </row>
    <row r="4">
      <c r="A4" s="4" t="inlineStr">
        <is>
          <t>Inventory write-down</t>
        </is>
      </c>
      <c r="B4" s="6" t="n">
        <v>10000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ixed Assets (Details) - USD ($)</t>
        </is>
      </c>
      <c r="B1" s="2" t="inlineStr">
        <is>
          <t>3 Months Ended</t>
        </is>
      </c>
    </row>
    <row r="2">
      <c r="B2" s="2" t="inlineStr">
        <is>
          <t>Sep. 30, 2020</t>
        </is>
      </c>
      <c r="C2" s="2" t="inlineStr">
        <is>
          <t>Jun. 30, 2020</t>
        </is>
      </c>
    </row>
    <row r="3">
      <c r="A3" s="4" t="inlineStr">
        <is>
          <t>Less accumulated depreciation and amortization</t>
        </is>
      </c>
      <c r="B3" s="6" t="n">
        <v>-488000</v>
      </c>
      <c r="C3" s="6" t="n">
        <v>-484000</v>
      </c>
    </row>
    <row r="4">
      <c r="A4" s="4" t="inlineStr">
        <is>
          <t>Fixed assets, net</t>
        </is>
      </c>
      <c r="B4" s="5" t="n">
        <v>106153</v>
      </c>
      <c r="C4" s="5" t="n">
        <v>258516</v>
      </c>
    </row>
    <row r="5">
      <c r="A5" s="4" t="inlineStr">
        <is>
          <t>Manufacturing Equipment</t>
        </is>
      </c>
    </row>
    <row r="6">
      <c r="A6" s="4" t="inlineStr">
        <is>
          <t>Fixed assets, gross</t>
        </is>
      </c>
      <c r="B6" s="6" t="n">
        <v>112000</v>
      </c>
      <c r="C6" s="5" t="n">
        <v>112000</v>
      </c>
    </row>
    <row r="7">
      <c r="A7" s="4" t="inlineStr">
        <is>
          <t>Manufacturing Equipment | Minimum</t>
        </is>
      </c>
    </row>
    <row r="8">
      <c r="A8" s="4" t="inlineStr">
        <is>
          <t>Estimated useful lives in years</t>
        </is>
      </c>
      <c r="B8" s="4" t="inlineStr">
        <is>
          <t>2 years</t>
        </is>
      </c>
    </row>
    <row r="9">
      <c r="A9" s="4" t="inlineStr">
        <is>
          <t>Manufacturing Equipment | Maximum</t>
        </is>
      </c>
    </row>
    <row r="10">
      <c r="A10" s="4" t="inlineStr">
        <is>
          <t>Estimated useful lives in years</t>
        </is>
      </c>
      <c r="B10" s="4" t="inlineStr">
        <is>
          <t>5 years</t>
        </is>
      </c>
    </row>
    <row r="11">
      <c r="A11" s="4" t="inlineStr">
        <is>
          <t>Leasehold Improvements</t>
        </is>
      </c>
    </row>
    <row r="12">
      <c r="A12" s="4" t="inlineStr">
        <is>
          <t>Estimated useful lives in years</t>
        </is>
      </c>
      <c r="B12" s="4" t="inlineStr">
        <is>
          <t>3 years</t>
        </is>
      </c>
    </row>
    <row r="13">
      <c r="A13" s="4" t="inlineStr">
        <is>
          <t>Fixed assets, gross</t>
        </is>
      </c>
      <c r="B13" s="6" t="n">
        <v>111000</v>
      </c>
      <c r="C13" s="5" t="n">
        <v>229000</v>
      </c>
    </row>
    <row r="14">
      <c r="A14" s="4" t="inlineStr">
        <is>
          <t>Office Equipment, Furniture and Other</t>
        </is>
      </c>
    </row>
    <row r="15">
      <c r="A15" s="4" t="inlineStr">
        <is>
          <t>Fixed assets, gross</t>
        </is>
      </c>
      <c r="B15" s="6" t="n">
        <v>281000</v>
      </c>
      <c r="C15" s="5" t="n">
        <v>312000</v>
      </c>
    </row>
    <row r="16">
      <c r="A16" s="4" t="inlineStr">
        <is>
          <t>Office Equipment, Furniture and Other | Minimum</t>
        </is>
      </c>
    </row>
    <row r="17">
      <c r="A17" s="4" t="inlineStr">
        <is>
          <t>Estimated useful lives in years</t>
        </is>
      </c>
      <c r="B17" s="4" t="inlineStr">
        <is>
          <t>2 years</t>
        </is>
      </c>
    </row>
    <row r="18">
      <c r="A18" s="4" t="inlineStr">
        <is>
          <t>Office Equipment, Furniture and Other | Maximum</t>
        </is>
      </c>
    </row>
    <row r="19">
      <c r="A19" s="4" t="inlineStr">
        <is>
          <t>Estimated useful lives in years</t>
        </is>
      </c>
      <c r="B19" s="4" t="inlineStr">
        <is>
          <t>5 years</t>
        </is>
      </c>
    </row>
    <row r="20">
      <c r="A20" s="4" t="inlineStr">
        <is>
          <t>Lab Equipment</t>
        </is>
      </c>
    </row>
    <row r="21">
      <c r="A21" s="4" t="inlineStr">
        <is>
          <t>Fixed assets, gross</t>
        </is>
      </c>
      <c r="B21" s="6" t="n">
        <v>90000</v>
      </c>
      <c r="C21" s="6" t="n">
        <v>90000</v>
      </c>
    </row>
    <row r="22">
      <c r="A22" s="4" t="inlineStr">
        <is>
          <t>Lab Equipment | Minimum</t>
        </is>
      </c>
    </row>
    <row r="23">
      <c r="A23" s="4" t="inlineStr">
        <is>
          <t>Estimated useful lives in years</t>
        </is>
      </c>
      <c r="B23" s="4" t="inlineStr">
        <is>
          <t>3 years</t>
        </is>
      </c>
    </row>
    <row r="24">
      <c r="A24" s="4" t="inlineStr">
        <is>
          <t>Lab Equipment | Maximum</t>
        </is>
      </c>
    </row>
    <row r="25">
      <c r="A25" s="4" t="inlineStr">
        <is>
          <t>Estimated useful lives in years</t>
        </is>
      </c>
      <c r="B25"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Sep. 30, 2020</t>
        </is>
      </c>
      <c r="C2" s="2" t="inlineStr">
        <is>
          <t>Sep. 30, 2019</t>
        </is>
      </c>
    </row>
    <row r="3">
      <c r="A3" s="3" t="inlineStr">
        <is>
          <t>Property, Plant and Equipment [Abstract]</t>
        </is>
      </c>
    </row>
    <row r="4">
      <c r="A4" s="4" t="inlineStr">
        <is>
          <t>Loss on sale of equipment</t>
        </is>
      </c>
      <c r="B4" s="6" t="n">
        <v>112110</v>
      </c>
      <c r="C4" s="6" t="n">
        <v>0</v>
      </c>
    </row>
    <row r="5">
      <c r="A5" s="4" t="inlineStr">
        <is>
          <t>Depreciation and amortization expense</t>
        </is>
      </c>
      <c r="B5" s="6" t="n">
        <v>33000</v>
      </c>
      <c r="C5" s="6" t="n">
        <v>1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Leases, Right-to-Use Assets and Related Liabilities (Details)</t>
        </is>
      </c>
      <c r="B1" s="2" t="inlineStr">
        <is>
          <t>Sep. 30, 2020USD ($)</t>
        </is>
      </c>
    </row>
    <row r="2">
      <c r="A2" s="3" t="inlineStr">
        <is>
          <t>Leases Righttouse Assets And Related Liabilities Details Abstract</t>
        </is>
      </c>
    </row>
    <row r="3">
      <c r="A3" s="4" t="inlineStr">
        <is>
          <t>2021 (remaining 9 months)</t>
        </is>
      </c>
      <c r="B3" s="6" t="n">
        <v>90412</v>
      </c>
    </row>
    <row r="4">
      <c r="A4" s="4" t="inlineStr">
        <is>
          <t>2022</t>
        </is>
      </c>
      <c r="B4" s="5" t="n">
        <v>123883</v>
      </c>
    </row>
    <row r="5">
      <c r="A5" s="4" t="inlineStr">
        <is>
          <t>2023</t>
        </is>
      </c>
      <c r="B5" s="5" t="n">
        <v>126883</v>
      </c>
    </row>
    <row r="6">
      <c r="A6" s="4" t="inlineStr">
        <is>
          <t>2024</t>
        </is>
      </c>
      <c r="B6" s="5" t="n">
        <v>35883</v>
      </c>
    </row>
    <row r="7">
      <c r="A7" s="4" t="inlineStr">
        <is>
          <t>2025</t>
        </is>
      </c>
      <c r="B7" s="5" t="n">
        <v>2942</v>
      </c>
    </row>
    <row r="8">
      <c r="A8" s="4" t="inlineStr">
        <is>
          <t>Total lease payments</t>
        </is>
      </c>
      <c r="B8" s="5" t="n">
        <v>380003</v>
      </c>
    </row>
    <row r="9">
      <c r="A9" s="4" t="inlineStr">
        <is>
          <t>Less: imputed interest</t>
        </is>
      </c>
      <c r="B9" s="5" t="n">
        <v>-45048</v>
      </c>
    </row>
    <row r="10">
      <c r="A10" s="4" t="inlineStr">
        <is>
          <t>Total lease liability</t>
        </is>
      </c>
      <c r="B10" s="6" t="n">
        <v>334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Right-to-use Assets and Related Liabiliities (Details 1) - USD ($)</t>
        </is>
      </c>
      <c r="B1" s="2" t="inlineStr">
        <is>
          <t>3 Months Ended</t>
        </is>
      </c>
    </row>
    <row r="2">
      <c r="B2" s="2" t="inlineStr">
        <is>
          <t>Sep. 30, 2020</t>
        </is>
      </c>
      <c r="C2" s="2" t="inlineStr">
        <is>
          <t>Sep. 30, 2019</t>
        </is>
      </c>
    </row>
    <row r="3">
      <c r="A3" s="3" t="inlineStr">
        <is>
          <t>Leases Right-to-use Assets And Related Liabiliities</t>
        </is>
      </c>
    </row>
    <row r="4">
      <c r="A4" s="4" t="inlineStr">
        <is>
          <t>Cash paid for amounts included in the measurement of operating lease liabilities</t>
        </is>
      </c>
      <c r="B4" s="6" t="n">
        <v>66000</v>
      </c>
      <c r="C4" s="6" t="n">
        <v>0</v>
      </c>
    </row>
    <row r="5">
      <c r="A5" s="4" t="inlineStr">
        <is>
          <t>Weighted average remaining lease term</t>
        </is>
      </c>
      <c r="B5" s="4" t="inlineStr">
        <is>
          <t>2 years 5 months 1 day</t>
        </is>
      </c>
    </row>
    <row r="6">
      <c r="A6" s="4" t="inlineStr">
        <is>
          <t>Weighted average discount rate</t>
        </is>
      </c>
      <c r="B6" s="4" t="inlineStr">
        <is>
          <t>8.00%</t>
        </is>
      </c>
    </row>
    <row r="7">
      <c r="A7" s="4" t="inlineStr">
        <is>
          <t>Rent expense</t>
        </is>
      </c>
      <c r="B7" s="6" t="n">
        <v>70000</v>
      </c>
      <c r="C7" s="6" t="n">
        <v>3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26" customWidth="1" min="2" max="2"/>
    <col width="27" customWidth="1" min="3" max="3"/>
    <col width="14" customWidth="1" min="4" max="4"/>
  </cols>
  <sheetData>
    <row r="1">
      <c r="A1" s="1" t="inlineStr">
        <is>
          <t>Intangible Assets - Amortizable (Details) - USD ($)</t>
        </is>
      </c>
      <c r="B1" s="2" t="inlineStr">
        <is>
          <t>3 Months Ended</t>
        </is>
      </c>
      <c r="C1" s="2" t="inlineStr">
        <is>
          <t>12 Months Ended</t>
        </is>
      </c>
    </row>
    <row r="2">
      <c r="B2" s="2" t="inlineStr">
        <is>
          <t>Sep. 30, 2020</t>
        </is>
      </c>
      <c r="C2" s="2" t="inlineStr">
        <is>
          <t>Jun. 30, 2020</t>
        </is>
      </c>
      <c r="D2" s="2" t="inlineStr">
        <is>
          <t>Jun. 30, 2019</t>
        </is>
      </c>
    </row>
    <row r="3">
      <c r="A3" s="4" t="inlineStr">
        <is>
          <t>Intangible assets, gross</t>
        </is>
      </c>
      <c r="B3" s="6" t="n">
        <v>58093000</v>
      </c>
      <c r="D3" s="6" t="n">
        <v>58473000</v>
      </c>
    </row>
    <row r="4">
      <c r="A4" s="4" t="inlineStr">
        <is>
          <t>Accumulated amortization</t>
        </is>
      </c>
      <c r="B4" s="5" t="n">
        <v>10817000</v>
      </c>
      <c r="D4" s="5" t="n">
        <v>9423000</v>
      </c>
    </row>
    <row r="5">
      <c r="A5" s="4" t="inlineStr">
        <is>
          <t>Impairment</t>
        </is>
      </c>
      <c r="B5" s="5" t="n">
        <v>0</v>
      </c>
      <c r="C5" s="6" t="n">
        <v>-195000</v>
      </c>
    </row>
    <row r="6">
      <c r="A6" s="4" t="inlineStr">
        <is>
          <t>Intangible assets, net</t>
        </is>
      </c>
      <c r="B6" s="6" t="n">
        <v>47276000</v>
      </c>
      <c r="D6" s="5" t="n">
        <v>48855000</v>
      </c>
    </row>
    <row r="7">
      <c r="A7" s="4" t="inlineStr">
        <is>
          <t>Weighted-average remaining life</t>
        </is>
      </c>
      <c r="B7" s="4" t="inlineStr">
        <is>
          <t>8 years 11 months 5 days</t>
        </is>
      </c>
      <c r="C7" s="4" t="inlineStr">
        <is>
          <t>9 years 1 month 10 days</t>
        </is>
      </c>
    </row>
    <row r="8">
      <c r="A8" s="4" t="inlineStr">
        <is>
          <t>Licensed Assets</t>
        </is>
      </c>
    </row>
    <row r="9">
      <c r="A9" s="4" t="inlineStr">
        <is>
          <t>Intangible assets, gross</t>
        </is>
      </c>
      <c r="B9" s="6" t="n">
        <v>23649000</v>
      </c>
      <c r="D9" s="5" t="n">
        <v>23649000</v>
      </c>
    </row>
    <row r="10">
      <c r="A10" s="4" t="inlineStr">
        <is>
          <t>Accumulated amortization</t>
        </is>
      </c>
      <c r="B10" s="5" t="n">
        <v>7631000</v>
      </c>
      <c r="D10" s="5" t="n">
        <v>7062000</v>
      </c>
    </row>
    <row r="11">
      <c r="A11" s="4" t="inlineStr">
        <is>
          <t>Impairment</t>
        </is>
      </c>
      <c r="B11" s="5" t="n">
        <v>0</v>
      </c>
      <c r="C11" s="6" t="n">
        <v>0</v>
      </c>
    </row>
    <row r="12">
      <c r="A12" s="4" t="inlineStr">
        <is>
          <t>Intangible assets, net</t>
        </is>
      </c>
      <c r="B12" s="6" t="n">
        <v>16018000</v>
      </c>
      <c r="D12" s="5" t="n">
        <v>16587000</v>
      </c>
    </row>
    <row r="13">
      <c r="A13" s="4" t="inlineStr">
        <is>
          <t>Weighted-average remaining life</t>
        </is>
      </c>
      <c r="B13" s="4" t="inlineStr">
        <is>
          <t>11 years 9 months 18 days</t>
        </is>
      </c>
      <c r="C13" s="4" t="inlineStr">
        <is>
          <t>11 years 10 months 17 days</t>
        </is>
      </c>
    </row>
    <row r="14">
      <c r="A14" s="4" t="inlineStr">
        <is>
          <t>MiOXSYS Patent</t>
        </is>
      </c>
    </row>
    <row r="15">
      <c r="A15" s="4" t="inlineStr">
        <is>
          <t>Intangible assets, gross</t>
        </is>
      </c>
      <c r="D15" s="5" t="n">
        <v>380000</v>
      </c>
    </row>
    <row r="16">
      <c r="A16" s="4" t="inlineStr">
        <is>
          <t>Accumulated amortization</t>
        </is>
      </c>
      <c r="D16" s="5" t="n">
        <v>185000</v>
      </c>
    </row>
    <row r="17">
      <c r="A17" s="4" t="inlineStr">
        <is>
          <t>Impairment</t>
        </is>
      </c>
      <c r="C17" s="6" t="n">
        <v>-195000</v>
      </c>
    </row>
    <row r="18">
      <c r="A18" s="4" t="inlineStr">
        <is>
          <t>Intangible assets, net</t>
        </is>
      </c>
      <c r="D18" s="5" t="n">
        <v>0</v>
      </c>
    </row>
    <row r="19">
      <c r="A19" s="4" t="inlineStr">
        <is>
          <t>Weighted-average remaining life</t>
        </is>
      </c>
      <c r="C19" s="4" t="inlineStr">
        <is>
          <t>0 years</t>
        </is>
      </c>
    </row>
    <row r="20">
      <c r="A20" s="4" t="inlineStr">
        <is>
          <t>Acquired Product Technology Right</t>
        </is>
      </c>
    </row>
    <row r="21">
      <c r="A21" s="4" t="inlineStr">
        <is>
          <t>Intangible assets, gross</t>
        </is>
      </c>
      <c r="B21" s="6" t="n">
        <v>22700000</v>
      </c>
      <c r="D21" s="5" t="n">
        <v>22700000</v>
      </c>
    </row>
    <row r="22">
      <c r="A22" s="4" t="inlineStr">
        <is>
          <t>Accumulated amortization</t>
        </is>
      </c>
      <c r="B22" s="5" t="n">
        <v>2081000</v>
      </c>
      <c r="D22" s="5" t="n">
        <v>1513000</v>
      </c>
    </row>
    <row r="23">
      <c r="A23" s="4" t="inlineStr">
        <is>
          <t>Impairment</t>
        </is>
      </c>
      <c r="B23" s="5" t="n">
        <v>0</v>
      </c>
      <c r="C23" s="6" t="n">
        <v>0</v>
      </c>
    </row>
    <row r="24">
      <c r="A24" s="4" t="inlineStr">
        <is>
          <t>Intangible assets, net</t>
        </is>
      </c>
      <c r="B24" s="6" t="n">
        <v>20619000</v>
      </c>
      <c r="D24" s="5" t="n">
        <v>21187000</v>
      </c>
    </row>
    <row r="25">
      <c r="A25" s="4" t="inlineStr">
        <is>
          <t>Weighted-average remaining life</t>
        </is>
      </c>
      <c r="B25" s="4" t="inlineStr">
        <is>
          <t>9 years 1 month 2 days</t>
        </is>
      </c>
      <c r="C25" s="4" t="inlineStr">
        <is>
          <t>9 years 4 months 2 days</t>
        </is>
      </c>
    </row>
    <row r="26">
      <c r="A26" s="4" t="inlineStr">
        <is>
          <t>Acquired Product Distribution Rights</t>
        </is>
      </c>
    </row>
    <row r="27">
      <c r="A27" s="4" t="inlineStr">
        <is>
          <t>Intangible assets, gross</t>
        </is>
      </c>
      <c r="B27" s="6" t="n">
        <v>11354000</v>
      </c>
      <c r="D27" s="5" t="n">
        <v>11354000</v>
      </c>
    </row>
    <row r="28">
      <c r="A28" s="4" t="inlineStr">
        <is>
          <t>Accumulated amortization</t>
        </is>
      </c>
      <c r="B28" s="5" t="n">
        <v>943000</v>
      </c>
      <c r="D28" s="5" t="n">
        <v>565000</v>
      </c>
    </row>
    <row r="29">
      <c r="A29" s="4" t="inlineStr">
        <is>
          <t>Impairment</t>
        </is>
      </c>
      <c r="B29" s="5" t="n">
        <v>0</v>
      </c>
      <c r="C29" s="6" t="n">
        <v>0</v>
      </c>
    </row>
    <row r="30">
      <c r="A30" s="4" t="inlineStr">
        <is>
          <t>Intangible assets, net</t>
        </is>
      </c>
      <c r="B30" s="6" t="n">
        <v>10411000</v>
      </c>
      <c r="D30" s="5" t="n">
        <v>10789000</v>
      </c>
    </row>
    <row r="31">
      <c r="A31" s="4" t="inlineStr">
        <is>
          <t>Weighted-average remaining life</t>
        </is>
      </c>
      <c r="B31" s="4" t="inlineStr">
        <is>
          <t>4 years 4 months 13 days</t>
        </is>
      </c>
      <c r="C31" s="4" t="inlineStr">
        <is>
          <t>4 years 7 months 13 days</t>
        </is>
      </c>
    </row>
    <row r="32">
      <c r="A32" s="4" t="inlineStr">
        <is>
          <t>Acquired Customer Lists</t>
        </is>
      </c>
    </row>
    <row r="33">
      <c r="A33" s="4" t="inlineStr">
        <is>
          <t>Intangible assets, gross</t>
        </is>
      </c>
      <c r="B33" s="6" t="n">
        <v>390000</v>
      </c>
      <c r="D33" s="5" t="n">
        <v>390000</v>
      </c>
    </row>
    <row r="34">
      <c r="A34" s="4" t="inlineStr">
        <is>
          <t>Accumulated amortization</t>
        </is>
      </c>
      <c r="B34" s="5" t="n">
        <v>162000</v>
      </c>
      <c r="D34" s="5" t="n">
        <v>98000</v>
      </c>
    </row>
    <row r="35">
      <c r="A35" s="4" t="inlineStr">
        <is>
          <t>Impairment</t>
        </is>
      </c>
      <c r="B35" s="5" t="n">
        <v>0</v>
      </c>
      <c r="C35" s="6" t="n">
        <v>0</v>
      </c>
    </row>
    <row r="36">
      <c r="A36" s="4" t="inlineStr">
        <is>
          <t>Intangible assets, net</t>
        </is>
      </c>
      <c r="B36" s="6" t="n">
        <v>228000</v>
      </c>
      <c r="D36" s="6" t="n">
        <v>292000</v>
      </c>
    </row>
    <row r="37">
      <c r="A37" s="4" t="inlineStr">
        <is>
          <t>Weighted-average remaining life</t>
        </is>
      </c>
      <c r="B37" s="4" t="inlineStr">
        <is>
          <t>10 months 13 days</t>
        </is>
      </c>
      <c r="C37" s="4" t="inlineStr">
        <is>
          <t>1 year 1 month 1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 of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Jun. 30, 2019</t>
        </is>
      </c>
      <c r="B2" s="5" t="n">
        <v>3594981</v>
      </c>
      <c r="C2" s="5" t="n">
        <v>17538071</v>
      </c>
    </row>
    <row r="3">
      <c r="A3" s="4" t="inlineStr">
        <is>
          <t>Beginning balance, amount at Jun. 30, 2019</t>
        </is>
      </c>
      <c r="B3" s="6" t="n">
        <v>359</v>
      </c>
      <c r="C3" s="6" t="n">
        <v>1754</v>
      </c>
      <c r="D3" s="6" t="n">
        <v>113475205</v>
      </c>
      <c r="E3" s="6" t="n">
        <v>-106389500</v>
      </c>
      <c r="F3" s="6" t="n">
        <v>7087818</v>
      </c>
    </row>
    <row r="4">
      <c r="A4" s="4" t="inlineStr">
        <is>
          <t>Stock-based compensation</t>
        </is>
      </c>
      <c r="D4" s="5" t="n">
        <v>165171</v>
      </c>
      <c r="F4" s="5" t="n">
        <v>165171</v>
      </c>
    </row>
    <row r="5">
      <c r="A5" s="4" t="inlineStr">
        <is>
          <t>Preferred stock converted into common stock, shares</t>
        </is>
      </c>
      <c r="B5" s="5" t="n">
        <v>-443833</v>
      </c>
      <c r="C5" s="5" t="n">
        <v>443833</v>
      </c>
    </row>
    <row r="6">
      <c r="A6" s="4" t="inlineStr">
        <is>
          <t>Preferred stock converted into common stock, amount</t>
        </is>
      </c>
      <c r="B6" s="6" t="n">
        <v>-44</v>
      </c>
      <c r="C6" s="6" t="n">
        <v>44</v>
      </c>
      <c r="F6" s="5" t="n">
        <v>0</v>
      </c>
    </row>
    <row r="7">
      <c r="A7" s="4" t="inlineStr">
        <is>
          <t>Net loss</t>
        </is>
      </c>
      <c r="B7" s="4" t="inlineStr">
        <is>
          <t xml:space="preserve"> </t>
        </is>
      </c>
      <c r="C7" s="4" t="inlineStr">
        <is>
          <t xml:space="preserve"> </t>
        </is>
      </c>
      <c r="D7" s="4" t="inlineStr">
        <is>
          <t xml:space="preserve"> </t>
        </is>
      </c>
      <c r="E7" s="5" t="n">
        <v>-4929030</v>
      </c>
      <c r="F7" s="5" t="n">
        <v>-4929030</v>
      </c>
    </row>
    <row r="8">
      <c r="A8" s="4" t="inlineStr">
        <is>
          <t>Ending balance, shares at Sep. 30, 2019</t>
        </is>
      </c>
      <c r="B8" s="5" t="n">
        <v>3151148</v>
      </c>
      <c r="C8" s="5" t="n">
        <v>17981904</v>
      </c>
    </row>
    <row r="9">
      <c r="A9" s="4" t="inlineStr">
        <is>
          <t>Ending balance, amount at Sep. 30, 2019</t>
        </is>
      </c>
      <c r="B9" s="6" t="n">
        <v>315</v>
      </c>
      <c r="C9" s="6" t="n">
        <v>1798</v>
      </c>
      <c r="D9" s="5" t="n">
        <v>113640376</v>
      </c>
      <c r="E9" s="5" t="n">
        <v>-111318530</v>
      </c>
      <c r="F9" s="5" t="n">
        <v>2323959</v>
      </c>
    </row>
    <row r="10">
      <c r="A10" s="4" t="inlineStr">
        <is>
          <t>Beginning balance, shares at Jun. 30, 2020</t>
        </is>
      </c>
      <c r="B10" s="5" t="n">
        <v>0</v>
      </c>
      <c r="C10" s="5" t="n">
        <v>125837357</v>
      </c>
    </row>
    <row r="11">
      <c r="A11" s="4" t="inlineStr">
        <is>
          <t>Beginning balance, amount at Jun. 30, 2020</t>
        </is>
      </c>
      <c r="B11" s="6" t="n">
        <v>0</v>
      </c>
      <c r="C11" s="6" t="n">
        <v>12584</v>
      </c>
      <c r="D11" s="5" t="n">
        <v>215012891</v>
      </c>
      <c r="E11" s="5" t="n">
        <v>-120010179</v>
      </c>
      <c r="F11" s="5" t="n">
        <v>95015296</v>
      </c>
    </row>
    <row r="12">
      <c r="A12" s="4" t="inlineStr">
        <is>
          <t>Stock-based compensation</t>
        </is>
      </c>
      <c r="D12" s="5" t="n">
        <v>454918</v>
      </c>
      <c r="F12" s="5" t="n">
        <v>454918</v>
      </c>
    </row>
    <row r="13">
      <c r="A13" s="4" t="inlineStr">
        <is>
          <t>Issuance costs</t>
        </is>
      </c>
      <c r="D13" s="5" t="n">
        <v>-101537</v>
      </c>
      <c r="F13" s="5" t="n">
        <v>-101537</v>
      </c>
    </row>
    <row r="14">
      <c r="A14" s="4" t="inlineStr">
        <is>
          <t>Net loss</t>
        </is>
      </c>
      <c r="B14" s="4" t="inlineStr">
        <is>
          <t xml:space="preserve"> </t>
        </is>
      </c>
      <c r="C14" s="4" t="inlineStr">
        <is>
          <t xml:space="preserve"> </t>
        </is>
      </c>
      <c r="D14" s="4" t="inlineStr">
        <is>
          <t xml:space="preserve"> </t>
        </is>
      </c>
      <c r="E14" s="5" t="n">
        <v>-4305931</v>
      </c>
      <c r="F14" s="5" t="n">
        <v>-4305931</v>
      </c>
    </row>
    <row r="15">
      <c r="A15" s="4" t="inlineStr">
        <is>
          <t>Ending balance, shares at Sep. 30, 2020</t>
        </is>
      </c>
      <c r="B15" s="5" t="n">
        <v>3151148</v>
      </c>
      <c r="C15" s="5" t="n">
        <v>125837357</v>
      </c>
    </row>
    <row r="16">
      <c r="A16" s="4" t="inlineStr">
        <is>
          <t>Ending balance, amount at Sep. 30, 2020</t>
        </is>
      </c>
      <c r="B16" s="6" t="n">
        <v>315</v>
      </c>
      <c r="C16" s="6" t="n">
        <v>12584</v>
      </c>
      <c r="D16" s="6" t="n">
        <v>215366272</v>
      </c>
      <c r="E16" s="6" t="n">
        <v>-124316110</v>
      </c>
      <c r="F16" s="6" t="n">
        <v>91062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tangible Assets - Amortizable (Details 1) - USD ($)</t>
        </is>
      </c>
      <c r="B1" s="2" t="inlineStr">
        <is>
          <t>Sep. 30, 2020</t>
        </is>
      </c>
      <c r="C1" s="2" t="inlineStr">
        <is>
          <t>Jun. 30, 2019</t>
        </is>
      </c>
    </row>
    <row r="2">
      <c r="A2" s="3" t="inlineStr">
        <is>
          <t>Goodwill and Intangible Assets Disclosure [Abstract]</t>
        </is>
      </c>
    </row>
    <row r="3">
      <c r="A3" s="4" t="inlineStr">
        <is>
          <t>2021</t>
        </is>
      </c>
      <c r="B3" s="6" t="n">
        <v>4735000</v>
      </c>
    </row>
    <row r="4">
      <c r="A4" s="4" t="inlineStr">
        <is>
          <t>2022</t>
        </is>
      </c>
      <c r="B4" s="5" t="n">
        <v>6086000</v>
      </c>
    </row>
    <row r="5">
      <c r="A5" s="4" t="inlineStr">
        <is>
          <t>2023</t>
        </is>
      </c>
      <c r="B5" s="5" t="n">
        <v>6046000</v>
      </c>
    </row>
    <row r="6">
      <c r="A6" s="4" t="inlineStr">
        <is>
          <t>2024</t>
        </is>
      </c>
      <c r="B6" s="5" t="n">
        <v>6033000</v>
      </c>
    </row>
    <row r="7">
      <c r="A7" s="4" t="inlineStr">
        <is>
          <t>2025</t>
        </is>
      </c>
      <c r="B7" s="5" t="n">
        <v>4479000</v>
      </c>
    </row>
    <row r="8">
      <c r="A8" s="4" t="inlineStr">
        <is>
          <t>Thereafter</t>
        </is>
      </c>
      <c r="B8" s="5" t="n">
        <v>19897000</v>
      </c>
    </row>
    <row r="9">
      <c r="A9" s="4" t="inlineStr">
        <is>
          <t>Total</t>
        </is>
      </c>
      <c r="B9" s="6" t="n">
        <v>47276000</v>
      </c>
      <c r="C9" s="6" t="n">
        <v>488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 Amortizable (Details Narrative) - USD ($)</t>
        </is>
      </c>
      <c r="B1" s="2" t="inlineStr">
        <is>
          <t>3 Months Ended</t>
        </is>
      </c>
    </row>
    <row r="2">
      <c r="B2" s="2" t="inlineStr">
        <is>
          <t>Sep. 30, 2020</t>
        </is>
      </c>
      <c r="C2" s="2" t="inlineStr">
        <is>
          <t>Sep. 30, 2019</t>
        </is>
      </c>
    </row>
    <row r="3">
      <c r="A3" s="3" t="inlineStr">
        <is>
          <t>Goodwill and Intangible Assets Disclosure [Abstract]</t>
        </is>
      </c>
    </row>
    <row r="4">
      <c r="A4" s="4" t="inlineStr">
        <is>
          <t>Amortization of intangible assets</t>
        </is>
      </c>
      <c r="B4" s="6" t="n">
        <v>1584581</v>
      </c>
      <c r="C4" s="6" t="n">
        <v>575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Accrued Liabilities (Details) - USD ($)</t>
        </is>
      </c>
      <c r="C1" s="2" t="inlineStr">
        <is>
          <t>Sep. 30, 2020</t>
        </is>
      </c>
      <c r="D1" s="2" t="inlineStr">
        <is>
          <t>Jun. 30, 2020</t>
        </is>
      </c>
    </row>
    <row r="2">
      <c r="A2" s="3" t="inlineStr">
        <is>
          <t>Adjustment for rounding of shares due to stock split, shares</t>
        </is>
      </c>
    </row>
    <row r="3">
      <c r="A3" s="4" t="inlineStr">
        <is>
          <t>Accrued settlement expense</t>
        </is>
      </c>
      <c r="C3" s="6" t="n">
        <v>150000</v>
      </c>
    </row>
    <row r="4">
      <c r="A4" s="4" t="inlineStr">
        <is>
          <t>Accrued program liabilities</t>
        </is>
      </c>
      <c r="C4" s="5" t="n">
        <v>679000</v>
      </c>
    </row>
    <row r="5">
      <c r="A5" s="4" t="inlineStr">
        <is>
          <t>Accrued product-related fees</t>
        </is>
      </c>
      <c r="C5" s="5" t="n">
        <v>3054000</v>
      </c>
    </row>
    <row r="6">
      <c r="A6" s="4" t="inlineStr">
        <is>
          <t>Credit card liabilities</t>
        </is>
      </c>
      <c r="C6" s="5" t="n">
        <v>652000</v>
      </c>
    </row>
    <row r="7">
      <c r="A7" s="4" t="inlineStr">
        <is>
          <t>Medicaid liabilities</t>
        </is>
      </c>
      <c r="C7" s="5" t="n">
        <v>1997000</v>
      </c>
    </row>
    <row r="8">
      <c r="A8" s="4" t="inlineStr">
        <is>
          <t>Return reserve</t>
        </is>
      </c>
      <c r="C8" s="5" t="n">
        <v>1537000</v>
      </c>
    </row>
    <row r="9">
      <c r="A9" s="4" t="inlineStr">
        <is>
          <t>Sales taxes payable</t>
        </is>
      </c>
      <c r="C9" s="5" t="n">
        <v>180000</v>
      </c>
    </row>
    <row r="10">
      <c r="A10" s="4" t="inlineStr">
        <is>
          <t>Other accrued liabilities</t>
        </is>
      </c>
      <c r="B10" s="4" t="inlineStr">
        <is>
          <t>[1]</t>
        </is>
      </c>
      <c r="C10" s="5" t="n">
        <v>444000</v>
      </c>
    </row>
    <row r="11">
      <c r="A11" s="4" t="inlineStr">
        <is>
          <t>Total accrued liabilities</t>
        </is>
      </c>
      <c r="C11" s="6" t="n">
        <v>8692693</v>
      </c>
      <c r="D11" s="6" t="n">
        <v>7849855</v>
      </c>
    </row>
    <row r="12"/>
    <row r="13">
      <c r="A13" s="4" t="inlineStr">
        <is>
          <t>[1]</t>
        </is>
      </c>
      <c r="B13" s="4" t="inlineStr">
        <is>
          <t>Other accrued liabilities consist of franchise tax, accounting fee, interest payable, merchant services charges, none of which individually represent greater than five percent of total current liabilities.</t>
        </is>
      </c>
    </row>
  </sheetData>
  <mergeCells count="3">
    <mergeCell ref="A1:B1"/>
    <mergeCell ref="A12:C12"/>
    <mergeCell ref="B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Details) - Fair Value, Measurements, Recurring - USD ($)</t>
        </is>
      </c>
      <c r="B1" s="2" t="inlineStr">
        <is>
          <t>Sep. 30, 2020</t>
        </is>
      </c>
      <c r="C1" s="2" t="inlineStr">
        <is>
          <t>Jun. 30, 2020</t>
        </is>
      </c>
    </row>
    <row r="2">
      <c r="A2" s="4" t="inlineStr">
        <is>
          <t>Contingent consideration</t>
        </is>
      </c>
      <c r="B2" s="6" t="n">
        <v>13778000</v>
      </c>
      <c r="C2" s="6" t="n">
        <v>13588000</v>
      </c>
    </row>
    <row r="3">
      <c r="A3" s="4" t="inlineStr">
        <is>
          <t>CVR liability</t>
        </is>
      </c>
      <c r="B3" s="5" t="n">
        <v>5669000</v>
      </c>
      <c r="C3" s="5" t="n">
        <v>5572000</v>
      </c>
    </row>
    <row r="4">
      <c r="A4" s="4" t="inlineStr">
        <is>
          <t>Total</t>
        </is>
      </c>
      <c r="B4" s="5" t="n">
        <v>19447000</v>
      </c>
      <c r="C4" s="5" t="n">
        <v>19160000</v>
      </c>
    </row>
    <row r="5">
      <c r="A5" s="4" t="inlineStr">
        <is>
          <t>Level 1</t>
        </is>
      </c>
    </row>
    <row r="6">
      <c r="A6" s="4" t="inlineStr">
        <is>
          <t>Contingent consideration</t>
        </is>
      </c>
      <c r="B6" s="5" t="n">
        <v>0</v>
      </c>
      <c r="C6" s="5" t="n">
        <v>0</v>
      </c>
    </row>
    <row r="7">
      <c r="A7" s="4" t="inlineStr">
        <is>
          <t>CVR liability</t>
        </is>
      </c>
      <c r="B7" s="5" t="n">
        <v>0</v>
      </c>
      <c r="C7" s="5" t="n">
        <v>0</v>
      </c>
    </row>
    <row r="8">
      <c r="A8" s="4" t="inlineStr">
        <is>
          <t>Total</t>
        </is>
      </c>
      <c r="B8" s="5" t="n">
        <v>0</v>
      </c>
      <c r="C8" s="5" t="n">
        <v>0</v>
      </c>
    </row>
    <row r="9">
      <c r="A9" s="4" t="inlineStr">
        <is>
          <t>Level 2</t>
        </is>
      </c>
    </row>
    <row r="10">
      <c r="A10" s="4" t="inlineStr">
        <is>
          <t>Contingent consideration</t>
        </is>
      </c>
      <c r="B10" s="5" t="n">
        <v>0</v>
      </c>
      <c r="C10" s="5" t="n">
        <v>0</v>
      </c>
    </row>
    <row r="11">
      <c r="A11" s="4" t="inlineStr">
        <is>
          <t>CVR liability</t>
        </is>
      </c>
      <c r="B11" s="5" t="n">
        <v>0</v>
      </c>
      <c r="C11" s="5" t="n">
        <v>0</v>
      </c>
    </row>
    <row r="12">
      <c r="A12" s="4" t="inlineStr">
        <is>
          <t>Total</t>
        </is>
      </c>
      <c r="B12" s="5" t="n">
        <v>0</v>
      </c>
      <c r="C12" s="5" t="n">
        <v>0</v>
      </c>
    </row>
    <row r="13">
      <c r="A13" s="4" t="inlineStr">
        <is>
          <t>Level 3</t>
        </is>
      </c>
    </row>
    <row r="14">
      <c r="A14" s="4" t="inlineStr">
        <is>
          <t>Contingent consideration</t>
        </is>
      </c>
      <c r="B14" s="5" t="n">
        <v>13778000</v>
      </c>
      <c r="C14" s="5" t="n">
        <v>13588000</v>
      </c>
    </row>
    <row r="15">
      <c r="A15" s="4" t="inlineStr">
        <is>
          <t>CVR liability</t>
        </is>
      </c>
      <c r="B15" s="5" t="n">
        <v>5669000</v>
      </c>
      <c r="C15" s="5" t="n">
        <v>5572000</v>
      </c>
    </row>
    <row r="16">
      <c r="A16" s="4" t="inlineStr">
        <is>
          <t>Total</t>
        </is>
      </c>
      <c r="B16" s="6" t="n">
        <v>19447000</v>
      </c>
      <c r="C16" s="6" t="n">
        <v>191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Details 1)</t>
        </is>
      </c>
      <c r="B1" s="2" t="inlineStr">
        <is>
          <t>3 Months Ended</t>
        </is>
      </c>
    </row>
    <row r="2">
      <c r="B2" s="2" t="inlineStr">
        <is>
          <t>Sep. 30, 2020USD ($)</t>
        </is>
      </c>
    </row>
    <row r="3">
      <c r="A3" s="4" t="inlineStr">
        <is>
          <t>CVR Liability</t>
        </is>
      </c>
    </row>
    <row r="4">
      <c r="A4" s="4" t="inlineStr">
        <is>
          <t>Beginning balance</t>
        </is>
      </c>
      <c r="B4" s="6" t="n">
        <v>5572000</v>
      </c>
    </row>
    <row r="5">
      <c r="A5" s="4" t="inlineStr">
        <is>
          <t>Transfers into Level 3</t>
        </is>
      </c>
      <c r="B5" s="5" t="n">
        <v>0</v>
      </c>
    </row>
    <row r="6">
      <c r="A6" s="4" t="inlineStr">
        <is>
          <t>Transfer out of Level 3</t>
        </is>
      </c>
      <c r="B6" s="5" t="n">
        <v>0</v>
      </c>
    </row>
    <row r="7">
      <c r="A7" s="4" t="inlineStr">
        <is>
          <t>Total gains, losses, amortization or accretion in period</t>
        </is>
      </c>
      <c r="B7" s="5" t="n">
        <v>0</v>
      </c>
    </row>
    <row r="8">
      <c r="A8" s="4" t="inlineStr">
        <is>
          <t>Total gains, losses, amortization or accretion in period included in earnings</t>
        </is>
      </c>
      <c r="B8" s="5" t="n">
        <v>97000</v>
      </c>
    </row>
    <row r="9">
      <c r="A9" s="4" t="inlineStr">
        <is>
          <t>Total gains, losses, amortization or accretion in period included in other comprehensive income</t>
        </is>
      </c>
      <c r="B9" s="5" t="n">
        <v>0</v>
      </c>
    </row>
    <row r="10">
      <c r="A10" s="4" t="inlineStr">
        <is>
          <t>Purchases</t>
        </is>
      </c>
      <c r="B10" s="5" t="n">
        <v>0</v>
      </c>
    </row>
    <row r="11">
      <c r="A11" s="4" t="inlineStr">
        <is>
          <t>Issues</t>
        </is>
      </c>
      <c r="B11" s="5" t="n">
        <v>0</v>
      </c>
    </row>
    <row r="12">
      <c r="A12" s="4" t="inlineStr">
        <is>
          <t>Sales</t>
        </is>
      </c>
      <c r="B12" s="5" t="n">
        <v>0</v>
      </c>
    </row>
    <row r="13">
      <c r="A13" s="4" t="inlineStr">
        <is>
          <t>Settlements</t>
        </is>
      </c>
      <c r="B13" s="5" t="n">
        <v>0</v>
      </c>
    </row>
    <row r="14">
      <c r="A14" s="4" t="inlineStr">
        <is>
          <t>Ending balance</t>
        </is>
      </c>
      <c r="B14" s="5" t="n">
        <v>5669000</v>
      </c>
    </row>
    <row r="15">
      <c r="A15" s="4" t="inlineStr">
        <is>
          <t>Contingent Consideration</t>
        </is>
      </c>
    </row>
    <row r="16">
      <c r="A16" s="4" t="inlineStr">
        <is>
          <t>Beginning balance</t>
        </is>
      </c>
      <c r="B16" s="5" t="n">
        <v>13588000</v>
      </c>
    </row>
    <row r="17">
      <c r="A17" s="4" t="inlineStr">
        <is>
          <t>Transfers into Level 3</t>
        </is>
      </c>
      <c r="B17" s="5" t="n">
        <v>0</v>
      </c>
    </row>
    <row r="18">
      <c r="A18" s="4" t="inlineStr">
        <is>
          <t>Transfer out of Level 3</t>
        </is>
      </c>
      <c r="B18" s="5" t="n">
        <v>0</v>
      </c>
    </row>
    <row r="19">
      <c r="A19" s="4" t="inlineStr">
        <is>
          <t>Total gains, losses, amortization or accretion in period</t>
        </is>
      </c>
      <c r="B19" s="5" t="n">
        <v>0</v>
      </c>
    </row>
    <row r="20">
      <c r="A20" s="4" t="inlineStr">
        <is>
          <t>Total gains, losses, amortization or accretion in period included in earnings</t>
        </is>
      </c>
      <c r="B20" s="5" t="n">
        <v>209000</v>
      </c>
    </row>
    <row r="21">
      <c r="A21" s="4" t="inlineStr">
        <is>
          <t>Total gains, losses, amortization or accretion in period included in other comprehensive income</t>
        </is>
      </c>
      <c r="B21" s="5" t="n">
        <v>0</v>
      </c>
    </row>
    <row r="22">
      <c r="A22" s="4" t="inlineStr">
        <is>
          <t>Purchases</t>
        </is>
      </c>
      <c r="B22" s="5" t="n">
        <v>0</v>
      </c>
    </row>
    <row r="23">
      <c r="A23" s="4" t="inlineStr">
        <is>
          <t>Issues</t>
        </is>
      </c>
      <c r="B23" s="5" t="n">
        <v>0</v>
      </c>
    </row>
    <row r="24">
      <c r="A24" s="4" t="inlineStr">
        <is>
          <t>Sales</t>
        </is>
      </c>
      <c r="B24" s="5" t="n">
        <v>0</v>
      </c>
    </row>
    <row r="25">
      <c r="A25" s="4" t="inlineStr">
        <is>
          <t>Settlements</t>
        </is>
      </c>
      <c r="B25" s="5" t="n">
        <v>-19000</v>
      </c>
    </row>
    <row r="26">
      <c r="A26" s="4" t="inlineStr">
        <is>
          <t>Ending balance</t>
        </is>
      </c>
      <c r="B26" s="6" t="n">
        <v>1377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t>
        </is>
      </c>
      <c r="B1" s="2" t="inlineStr">
        <is>
          <t>Sep. 30, 2020USD ($)</t>
        </is>
      </c>
    </row>
    <row r="2">
      <c r="A2" s="4" t="inlineStr">
        <is>
          <t>2021</t>
        </is>
      </c>
      <c r="B2" s="6" t="n">
        <v>6640000</v>
      </c>
    </row>
    <row r="3">
      <c r="A3" s="4" t="inlineStr">
        <is>
          <t>2022</t>
        </is>
      </c>
      <c r="B3" s="5" t="n">
        <v>9769000</v>
      </c>
    </row>
    <row r="4">
      <c r="A4" s="4" t="inlineStr">
        <is>
          <t>2023</t>
        </is>
      </c>
      <c r="B4" s="5" t="n">
        <v>8300000</v>
      </c>
    </row>
    <row r="5">
      <c r="A5" s="4" t="inlineStr">
        <is>
          <t>2024</t>
        </is>
      </c>
      <c r="B5" s="5" t="n">
        <v>8300000</v>
      </c>
    </row>
    <row r="6">
      <c r="A6" s="4" t="inlineStr">
        <is>
          <t>2025</t>
        </is>
      </c>
      <c r="B6" s="5" t="n">
        <v>3300000</v>
      </c>
    </row>
    <row r="7">
      <c r="A7" s="4" t="inlineStr">
        <is>
          <t>Thereafter</t>
        </is>
      </c>
      <c r="B7" s="5" t="n">
        <v>1177000</v>
      </c>
    </row>
    <row r="8">
      <c r="A8" s="4" t="inlineStr">
        <is>
          <t>Total</t>
        </is>
      </c>
      <c r="B8" s="5" t="n">
        <v>37486000</v>
      </c>
    </row>
    <row r="9">
      <c r="A9" s="4" t="inlineStr">
        <is>
          <t>Prescription Database</t>
        </is>
      </c>
    </row>
    <row r="10">
      <c r="A10" s="4" t="inlineStr">
        <is>
          <t>2021</t>
        </is>
      </c>
      <c r="B10" s="5" t="n">
        <v>678000</v>
      </c>
    </row>
    <row r="11">
      <c r="A11" s="4" t="inlineStr">
        <is>
          <t>2022</t>
        </is>
      </c>
      <c r="B11" s="5" t="n">
        <v>733000</v>
      </c>
    </row>
    <row r="12">
      <c r="A12" s="4" t="inlineStr">
        <is>
          <t>2023</t>
        </is>
      </c>
      <c r="B12" s="5" t="n">
        <v>0</v>
      </c>
    </row>
    <row r="13">
      <c r="A13" s="4" t="inlineStr">
        <is>
          <t>2024</t>
        </is>
      </c>
      <c r="B13" s="5" t="n">
        <v>0</v>
      </c>
    </row>
    <row r="14">
      <c r="A14" s="4" t="inlineStr">
        <is>
          <t>2025</t>
        </is>
      </c>
      <c r="B14" s="5" t="n">
        <v>0</v>
      </c>
    </row>
    <row r="15">
      <c r="A15" s="4" t="inlineStr">
        <is>
          <t>Thereafter</t>
        </is>
      </c>
      <c r="B15" s="5" t="n">
        <v>0</v>
      </c>
    </row>
    <row r="16">
      <c r="A16" s="4" t="inlineStr">
        <is>
          <t>Total</t>
        </is>
      </c>
      <c r="B16" s="5" t="n">
        <v>1411000</v>
      </c>
    </row>
    <row r="17">
      <c r="A17" s="4" t="inlineStr">
        <is>
          <t>Pediatric Portfolio Fixed Payments and Product Minimums</t>
        </is>
      </c>
    </row>
    <row r="18">
      <c r="A18" s="4" t="inlineStr">
        <is>
          <t>2021</t>
        </is>
      </c>
      <c r="B18" s="5" t="n">
        <v>2736000</v>
      </c>
    </row>
    <row r="19">
      <c r="A19" s="4" t="inlineStr">
        <is>
          <t>2022</t>
        </is>
      </c>
      <c r="B19" s="5" t="n">
        <v>3300000</v>
      </c>
    </row>
    <row r="20">
      <c r="A20" s="4" t="inlineStr">
        <is>
          <t>2023</t>
        </is>
      </c>
      <c r="B20" s="5" t="n">
        <v>3300000</v>
      </c>
    </row>
    <row r="21">
      <c r="A21" s="4" t="inlineStr">
        <is>
          <t>2024</t>
        </is>
      </c>
      <c r="B21" s="5" t="n">
        <v>3300000</v>
      </c>
    </row>
    <row r="22">
      <c r="A22" s="4" t="inlineStr">
        <is>
          <t>2025</t>
        </is>
      </c>
      <c r="B22" s="5" t="n">
        <v>3300000</v>
      </c>
    </row>
    <row r="23">
      <c r="A23" s="4" t="inlineStr">
        <is>
          <t>Thereafter</t>
        </is>
      </c>
      <c r="B23" s="5" t="n">
        <v>975000</v>
      </c>
    </row>
    <row r="24">
      <c r="A24" s="4" t="inlineStr">
        <is>
          <t>Total</t>
        </is>
      </c>
      <c r="B24" s="5" t="n">
        <v>16911000</v>
      </c>
    </row>
    <row r="25">
      <c r="A25" s="4" t="inlineStr">
        <is>
          <t>Inventory Purchase Commitment</t>
        </is>
      </c>
    </row>
    <row r="26">
      <c r="A26" s="4" t="inlineStr">
        <is>
          <t>2021</t>
        </is>
      </c>
      <c r="B26" s="5" t="n">
        <v>1226000</v>
      </c>
    </row>
    <row r="27">
      <c r="A27" s="4" t="inlineStr">
        <is>
          <t>2022</t>
        </is>
      </c>
      <c r="B27" s="5" t="n">
        <v>736000</v>
      </c>
    </row>
    <row r="28">
      <c r="A28" s="4" t="inlineStr">
        <is>
          <t>2023</t>
        </is>
      </c>
      <c r="B28" s="5" t="n">
        <v>0</v>
      </c>
    </row>
    <row r="29">
      <c r="A29" s="4" t="inlineStr">
        <is>
          <t>2024</t>
        </is>
      </c>
      <c r="B29" s="5" t="n">
        <v>0</v>
      </c>
    </row>
    <row r="30">
      <c r="A30" s="4" t="inlineStr">
        <is>
          <t>2025</t>
        </is>
      </c>
      <c r="B30" s="5" t="n">
        <v>0</v>
      </c>
    </row>
    <row r="31">
      <c r="A31" s="4" t="inlineStr">
        <is>
          <t>Thereafter</t>
        </is>
      </c>
      <c r="B31" s="5" t="n">
        <v>0</v>
      </c>
    </row>
    <row r="32">
      <c r="A32" s="4" t="inlineStr">
        <is>
          <t>Total</t>
        </is>
      </c>
      <c r="B32" s="5" t="n">
        <v>1962000</v>
      </c>
    </row>
    <row r="33">
      <c r="A33" s="4" t="inlineStr">
        <is>
          <t>CVR Liability</t>
        </is>
      </c>
    </row>
    <row r="34">
      <c r="A34" s="4" t="inlineStr">
        <is>
          <t>2021</t>
        </is>
      </c>
      <c r="B34" s="5" t="n">
        <v>2000000</v>
      </c>
    </row>
    <row r="35">
      <c r="A35" s="4" t="inlineStr">
        <is>
          <t>2022</t>
        </is>
      </c>
      <c r="B35" s="5" t="n">
        <v>2000000</v>
      </c>
    </row>
    <row r="36">
      <c r="A36" s="4" t="inlineStr">
        <is>
          <t>2023</t>
        </is>
      </c>
      <c r="B36" s="5" t="n">
        <v>5000000</v>
      </c>
    </row>
    <row r="37">
      <c r="A37" s="4" t="inlineStr">
        <is>
          <t>2024</t>
        </is>
      </c>
      <c r="B37" s="5" t="n">
        <v>5000000</v>
      </c>
    </row>
    <row r="38">
      <c r="A38" s="4" t="inlineStr">
        <is>
          <t>2025</t>
        </is>
      </c>
      <c r="B38" s="5" t="n">
        <v>0</v>
      </c>
    </row>
    <row r="39">
      <c r="A39" s="4" t="inlineStr">
        <is>
          <t>Thereafter</t>
        </is>
      </c>
      <c r="B39" s="5" t="n">
        <v>0</v>
      </c>
    </row>
    <row r="40">
      <c r="A40" s="4" t="inlineStr">
        <is>
          <t>Total</t>
        </is>
      </c>
      <c r="B40" s="5" t="n">
        <v>14000000</v>
      </c>
    </row>
    <row r="41">
      <c r="A41" s="4" t="inlineStr">
        <is>
          <t>Product Contingent Liability</t>
        </is>
      </c>
    </row>
    <row r="42">
      <c r="A42" s="4" t="inlineStr">
        <is>
          <t>2021</t>
        </is>
      </c>
      <c r="B42" s="5" t="n">
        <v>0</v>
      </c>
    </row>
    <row r="43">
      <c r="A43" s="4" t="inlineStr">
        <is>
          <t>2022</t>
        </is>
      </c>
      <c r="B43" s="5" t="n">
        <v>0</v>
      </c>
    </row>
    <row r="44">
      <c r="A44" s="4" t="inlineStr">
        <is>
          <t>2023</t>
        </is>
      </c>
      <c r="B44" s="5" t="n">
        <v>0</v>
      </c>
    </row>
    <row r="45">
      <c r="A45" s="4" t="inlineStr">
        <is>
          <t>2024</t>
        </is>
      </c>
      <c r="B45" s="5" t="n">
        <v>0</v>
      </c>
    </row>
    <row r="46">
      <c r="A46" s="4" t="inlineStr">
        <is>
          <t>2025</t>
        </is>
      </c>
      <c r="B46" s="5" t="n">
        <v>0</v>
      </c>
    </row>
    <row r="47">
      <c r="A47" s="4" t="inlineStr">
        <is>
          <t>Thereafter</t>
        </is>
      </c>
      <c r="B47" s="5" t="n">
        <v>202000</v>
      </c>
    </row>
    <row r="48">
      <c r="A48" s="4" t="inlineStr">
        <is>
          <t>Total</t>
        </is>
      </c>
      <c r="B48" s="5" t="n">
        <v>202000</v>
      </c>
    </row>
    <row r="49">
      <c r="A49" s="4" t="inlineStr">
        <is>
          <t>Product Milestone Payments</t>
        </is>
      </c>
    </row>
    <row r="50">
      <c r="A50" s="4" t="inlineStr">
        <is>
          <t>2021</t>
        </is>
      </c>
      <c r="B50" s="5" t="n">
        <v>0</v>
      </c>
    </row>
    <row r="51">
      <c r="A51" s="4" t="inlineStr">
        <is>
          <t>2022</t>
        </is>
      </c>
      <c r="B51" s="5" t="n">
        <v>3000000</v>
      </c>
    </row>
    <row r="52">
      <c r="A52" s="4" t="inlineStr">
        <is>
          <t>2023</t>
        </is>
      </c>
      <c r="B52" s="5" t="n">
        <v>0</v>
      </c>
    </row>
    <row r="53">
      <c r="A53" s="4" t="inlineStr">
        <is>
          <t>2024</t>
        </is>
      </c>
      <c r="B53" s="5" t="n">
        <v>0</v>
      </c>
    </row>
    <row r="54">
      <c r="A54" s="4" t="inlineStr">
        <is>
          <t>2025</t>
        </is>
      </c>
      <c r="B54" s="5" t="n">
        <v>0</v>
      </c>
    </row>
    <row r="55">
      <c r="A55" s="4" t="inlineStr">
        <is>
          <t>Thereafter</t>
        </is>
      </c>
      <c r="B55" s="5" t="n">
        <v>0</v>
      </c>
    </row>
    <row r="56">
      <c r="A56" s="4" t="inlineStr">
        <is>
          <t>Total</t>
        </is>
      </c>
      <c r="B56" s="6"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pital Structure (Details Narrative) - $ / shares</t>
        </is>
      </c>
      <c r="B1" s="2" t="inlineStr">
        <is>
          <t>Sep. 30, 2020</t>
        </is>
      </c>
      <c r="C1" s="2" t="inlineStr">
        <is>
          <t>Jun. 30, 2020</t>
        </is>
      </c>
    </row>
    <row r="2">
      <c r="A2" s="3" t="inlineStr">
        <is>
          <t>Equity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25837357</v>
      </c>
      <c r="C9" s="5" t="n">
        <v>125837357</v>
      </c>
    </row>
    <row r="10">
      <c r="A10" s="4" t="inlineStr">
        <is>
          <t>Common stock, shares outstanding</t>
        </is>
      </c>
      <c r="B10" s="5" t="n">
        <v>125837357</v>
      </c>
      <c r="C10" s="5" t="n">
        <v>1258373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Details) - Stock Options</t>
        </is>
      </c>
      <c r="B1" s="2" t="inlineStr">
        <is>
          <t>3 Months Ended</t>
        </is>
      </c>
    </row>
    <row r="2">
      <c r="B2" s="2" t="inlineStr">
        <is>
          <t>Sep. 30, 2020USD ($)$ / sharesshares</t>
        </is>
      </c>
    </row>
    <row r="3">
      <c r="A3" s="4" t="inlineStr">
        <is>
          <t>Number of options outstanding, beginning balance | shares</t>
        </is>
      </c>
      <c r="B3" s="5" t="n">
        <v>765937</v>
      </c>
    </row>
    <row r="4">
      <c r="A4" s="4" t="inlineStr">
        <is>
          <t>Granted | shares</t>
        </is>
      </c>
      <c r="B4" s="5" t="n">
        <v>0</v>
      </c>
    </row>
    <row r="5">
      <c r="A5" s="4" t="inlineStr">
        <is>
          <t>Exercised | shares</t>
        </is>
      </c>
      <c r="B5" s="5" t="n">
        <v>0</v>
      </c>
    </row>
    <row r="6">
      <c r="A6" s="4" t="inlineStr">
        <is>
          <t>Forfeited/cancelled | shares</t>
        </is>
      </c>
      <c r="B6" s="5" t="n">
        <v>0</v>
      </c>
    </row>
    <row r="7">
      <c r="A7" s="4" t="inlineStr">
        <is>
          <t>Expired | shares</t>
        </is>
      </c>
      <c r="B7" s="5" t="n">
        <v>0</v>
      </c>
    </row>
    <row r="8">
      <c r="A8" s="4" t="inlineStr">
        <is>
          <t>Number of options outstanding, ending balance | shares</t>
        </is>
      </c>
      <c r="B8" s="5" t="n">
        <v>765937</v>
      </c>
    </row>
    <row r="9">
      <c r="A9" s="4" t="inlineStr">
        <is>
          <t>Number of options exercisable | shares</t>
        </is>
      </c>
      <c r="B9" s="5" t="n">
        <v>8926</v>
      </c>
    </row>
    <row r="10">
      <c r="A10" s="4" t="inlineStr">
        <is>
          <t>Weighted average exercise price outstanding, beginning balance | $ / shares</t>
        </is>
      </c>
      <c r="B10" s="8" t="n">
        <v>1.85</v>
      </c>
    </row>
    <row r="11">
      <c r="A11" s="4" t="inlineStr">
        <is>
          <t>Granted | $ / shares</t>
        </is>
      </c>
      <c r="B11" s="4" t="inlineStr">
        <is>
          <t>.00</t>
        </is>
      </c>
    </row>
    <row r="12">
      <c r="A12" s="4" t="inlineStr">
        <is>
          <t>Exercised | $ / shares</t>
        </is>
      </c>
      <c r="B12" s="4" t="inlineStr">
        <is>
          <t>.00</t>
        </is>
      </c>
    </row>
    <row r="13">
      <c r="A13" s="4" t="inlineStr">
        <is>
          <t>Forfeited/cancelled | $ / shares</t>
        </is>
      </c>
      <c r="B13" s="4" t="inlineStr">
        <is>
          <t>.00</t>
        </is>
      </c>
    </row>
    <row r="14">
      <c r="A14" s="4" t="inlineStr">
        <is>
          <t>Expired | $ / shares</t>
        </is>
      </c>
      <c r="B14" s="4" t="inlineStr">
        <is>
          <t>.00</t>
        </is>
      </c>
    </row>
    <row r="15">
      <c r="A15" s="4" t="inlineStr">
        <is>
          <t>Weighted average exercise price outstanding, ending balance | $ / shares</t>
        </is>
      </c>
      <c r="B15" s="10" t="n">
        <v>1.85</v>
      </c>
    </row>
    <row r="16">
      <c r="A16" s="4" t="inlineStr">
        <is>
          <t>Weighted average exercise price exercisable | $ / shares</t>
        </is>
      </c>
      <c r="B16" s="8" t="n">
        <v>52.81</v>
      </c>
    </row>
    <row r="17">
      <c r="A17" s="4" t="inlineStr">
        <is>
          <t>Weighted average remaining contractual life in years outstanding, beginning balance</t>
        </is>
      </c>
      <c r="B17" s="4" t="inlineStr">
        <is>
          <t>9 years 8 months 1 day</t>
        </is>
      </c>
    </row>
    <row r="18">
      <c r="A18" s="4" t="inlineStr">
        <is>
          <t>Weighted average remaining contractual life in years outstanding, ending balance</t>
        </is>
      </c>
      <c r="B18" s="4" t="inlineStr">
        <is>
          <t>9 years 5 months 8 days</t>
        </is>
      </c>
    </row>
    <row r="19">
      <c r="A19" s="4" t="inlineStr">
        <is>
          <t>Weighted average remaining contractual life in years exercisable</t>
        </is>
      </c>
      <c r="B19" s="4" t="inlineStr">
        <is>
          <t>8 years 8 months 5 days</t>
        </is>
      </c>
    </row>
    <row r="20">
      <c r="A20" s="4" t="inlineStr">
        <is>
          <t>Aggregate intrinsic value outstanding, ending balance | $</t>
        </is>
      </c>
      <c r="B20" s="6" t="n">
        <v>70320</v>
      </c>
    </row>
    <row r="21">
      <c r="A21" s="4" t="inlineStr">
        <is>
          <t>Aggregate intrinsic value exercisable | $</t>
        </is>
      </c>
      <c r="B21" s="6" t="n">
        <v>16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Details 1) - Restricted Stock</t>
        </is>
      </c>
      <c r="B1" s="2" t="inlineStr">
        <is>
          <t>3 Months Ended</t>
        </is>
      </c>
    </row>
    <row r="2">
      <c r="B2" s="2" t="inlineStr">
        <is>
          <t>Sep. 30, 2020$ / sharesshares</t>
        </is>
      </c>
    </row>
    <row r="3">
      <c r="A3" s="4" t="inlineStr">
        <is>
          <t>Number of unvested restricted stock outstanding, beginning balance | shares</t>
        </is>
      </c>
      <c r="B3" s="5" t="n">
        <v>4184516</v>
      </c>
    </row>
    <row r="4">
      <c r="A4" s="4" t="inlineStr">
        <is>
          <t>Granted | shares</t>
        </is>
      </c>
      <c r="B4" s="5" t="n">
        <v>0</v>
      </c>
    </row>
    <row r="5">
      <c r="A5" s="4" t="inlineStr">
        <is>
          <t>Vested | shares</t>
        </is>
      </c>
      <c r="B5" s="5" t="n">
        <v>-369198</v>
      </c>
    </row>
    <row r="6">
      <c r="A6" s="4" t="inlineStr">
        <is>
          <t>Forfeited | shares</t>
        </is>
      </c>
      <c r="B6" s="5" t="n">
        <v>0</v>
      </c>
    </row>
    <row r="7">
      <c r="A7" s="4" t="inlineStr">
        <is>
          <t>Number of unvested restricted stock outstanding, ending balance | shares</t>
        </is>
      </c>
      <c r="B7" s="5" t="n">
        <v>3815318</v>
      </c>
    </row>
    <row r="8">
      <c r="A8" s="4" t="inlineStr">
        <is>
          <t>Unvested weighted average grant date fair value outstanding, beginning balance | $ / shares</t>
        </is>
      </c>
      <c r="B8" s="8" t="n">
        <v>1.47</v>
      </c>
    </row>
    <row r="9">
      <c r="A9" s="4" t="inlineStr">
        <is>
          <t>Granted | $ / shares</t>
        </is>
      </c>
      <c r="B9" s="4" t="inlineStr">
        <is>
          <t>.00</t>
        </is>
      </c>
    </row>
    <row r="10">
      <c r="A10" s="4" t="inlineStr">
        <is>
          <t>Vested | $ / shares</t>
        </is>
      </c>
      <c r="B10" s="4" t="inlineStr">
        <is>
          <t>.00</t>
        </is>
      </c>
    </row>
    <row r="11">
      <c r="A11" s="4" t="inlineStr">
        <is>
          <t>Forfeited | $ / shares</t>
        </is>
      </c>
      <c r="B11" s="4" t="inlineStr">
        <is>
          <t>.00</t>
        </is>
      </c>
    </row>
    <row r="12">
      <c r="A12" s="4" t="inlineStr">
        <is>
          <t>Unvested weighted average grant date fair value outstanding, ending balance | $ / shares</t>
        </is>
      </c>
      <c r="B12" s="8" t="n">
        <v>1.53</v>
      </c>
    </row>
    <row r="13">
      <c r="A13" s="4" t="inlineStr">
        <is>
          <t>Unvested weighted average remaining contractual life outstanding, beginning balance</t>
        </is>
      </c>
      <c r="B13" s="4" t="inlineStr">
        <is>
          <t>6 years 4 months 24 days</t>
        </is>
      </c>
    </row>
    <row r="14">
      <c r="A14" s="4" t="inlineStr">
        <is>
          <t>Unvested weighted average remaining contractual life outstanding,, ending balance</t>
        </is>
      </c>
      <c r="B14" s="4" t="inlineStr">
        <is>
          <t>6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ty Incentive Plan (Details 2) - USD ($)</t>
        </is>
      </c>
      <c r="B1" s="2" t="inlineStr">
        <is>
          <t>3 Months Ended</t>
        </is>
      </c>
    </row>
    <row r="2">
      <c r="B2" s="2" t="inlineStr">
        <is>
          <t>Sep. 30, 2020</t>
        </is>
      </c>
      <c r="C2" s="2" t="inlineStr">
        <is>
          <t>Sep. 30, 2019</t>
        </is>
      </c>
    </row>
    <row r="3">
      <c r="A3" s="4" t="inlineStr">
        <is>
          <t>Total stock-based compensation expense</t>
        </is>
      </c>
      <c r="B3" s="6" t="n">
        <v>455000</v>
      </c>
      <c r="C3" s="6" t="n">
        <v>165000</v>
      </c>
    </row>
    <row r="4">
      <c r="A4" s="4" t="inlineStr">
        <is>
          <t>Stock Options</t>
        </is>
      </c>
    </row>
    <row r="5">
      <c r="A5" s="4" t="inlineStr">
        <is>
          <t>Total stock-based compensation expense</t>
        </is>
      </c>
      <c r="B5" s="5" t="n">
        <v>72000</v>
      </c>
      <c r="C5" s="5" t="n">
        <v>5000</v>
      </c>
    </row>
    <row r="6">
      <c r="A6" s="4" t="inlineStr">
        <is>
          <t>Restricted Stock</t>
        </is>
      </c>
    </row>
    <row r="7">
      <c r="A7" s="4" t="inlineStr">
        <is>
          <t>Total stock-based compensation expense</t>
        </is>
      </c>
      <c r="B7" s="6" t="n">
        <v>383000</v>
      </c>
      <c r="C7" s="6" t="n">
        <v>1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4305931</v>
      </c>
      <c r="C4" s="6" t="n">
        <v>-4929030</v>
      </c>
    </row>
    <row r="5">
      <c r="A5" s="3" t="inlineStr">
        <is>
          <t>Adjustments to reconcile net loss to cash used in operating activities</t>
        </is>
      </c>
    </row>
    <row r="6">
      <c r="A6" s="4" t="inlineStr">
        <is>
          <t>Depreciation, amortization and accretion</t>
        </is>
      </c>
      <c r="B6" s="5" t="n">
        <v>2092618</v>
      </c>
      <c r="C6" s="5" t="n">
        <v>869312</v>
      </c>
    </row>
    <row r="7">
      <c r="A7" s="4" t="inlineStr">
        <is>
          <t>Stock-based compensation expense</t>
        </is>
      </c>
      <c r="B7" s="5" t="n">
        <v>454918</v>
      </c>
      <c r="C7" s="5" t="n">
        <v>165171</v>
      </c>
    </row>
    <row r="8">
      <c r="A8" s="4" t="inlineStr">
        <is>
          <t>Loss (gain) from change in fair value of contingent consideration</t>
        </is>
      </c>
      <c r="B8" s="5" t="n">
        <v>-99895</v>
      </c>
      <c r="C8" s="5" t="n">
        <v>0</v>
      </c>
    </row>
    <row r="9">
      <c r="A9" s="4" t="inlineStr">
        <is>
          <t>Loss on sale of equipment</t>
        </is>
      </c>
      <c r="B9" s="5" t="n">
        <v>112110</v>
      </c>
      <c r="C9" s="5" t="n">
        <v>0</v>
      </c>
    </row>
    <row r="10">
      <c r="A10" s="4" t="inlineStr">
        <is>
          <t>Gain on termination of lease</t>
        </is>
      </c>
      <c r="B10" s="5" t="n">
        <v>-343185</v>
      </c>
      <c r="C10" s="5" t="n">
        <v>0</v>
      </c>
    </row>
    <row r="11">
      <c r="A11" s="4" t="inlineStr">
        <is>
          <t>Changes in allowance for bad debt</t>
        </is>
      </c>
      <c r="B11" s="5" t="n">
        <v>408</v>
      </c>
      <c r="C11" s="5" t="n">
        <v>0</v>
      </c>
    </row>
    <row r="12">
      <c r="A12" s="4" t="inlineStr">
        <is>
          <t>Loss (gain) from change in fair value of CVR</t>
        </is>
      </c>
      <c r="B12" s="5" t="n">
        <v>97559</v>
      </c>
      <c r="C12" s="5" t="n">
        <v>0</v>
      </c>
    </row>
    <row r="13">
      <c r="A13" s="4" t="inlineStr">
        <is>
          <t>Derivative income</t>
        </is>
      </c>
      <c r="B13" s="5" t="n">
        <v>0</v>
      </c>
      <c r="C13" s="5" t="n">
        <v>-1830</v>
      </c>
    </row>
    <row r="14">
      <c r="A14" s="3" t="inlineStr">
        <is>
          <t>Changes in operating assets and liabilities:</t>
        </is>
      </c>
    </row>
    <row r="15">
      <c r="A15" s="4" t="inlineStr">
        <is>
          <t>(Increase) decrease in accounts receivable</t>
        </is>
      </c>
      <c r="B15" s="5" t="n">
        <v>-928895</v>
      </c>
      <c r="C15" s="5" t="n">
        <v>35359</v>
      </c>
    </row>
    <row r="16">
      <c r="A16" s="4" t="inlineStr">
        <is>
          <t>(Increase) decrease in inventory</t>
        </is>
      </c>
      <c r="B16" s="5" t="n">
        <v>-1480116</v>
      </c>
      <c r="C16" s="5" t="n">
        <v>59340</v>
      </c>
    </row>
    <row r="17">
      <c r="A17" s="4" t="inlineStr">
        <is>
          <t>Decrease in prepaid expenses and other</t>
        </is>
      </c>
      <c r="B17" s="5" t="n">
        <v>2027358</v>
      </c>
      <c r="C17" s="5" t="n">
        <v>384582</v>
      </c>
    </row>
    <row r="18">
      <c r="A18" s="4" t="inlineStr">
        <is>
          <t>(Increase) in other current assets</t>
        </is>
      </c>
      <c r="B18" s="5" t="n">
        <v>-237720</v>
      </c>
      <c r="C18" s="5" t="n">
        <v>0</v>
      </c>
    </row>
    <row r="19">
      <c r="A19" s="4" t="inlineStr">
        <is>
          <t>(Decrease) increase in accounts payable and other</t>
        </is>
      </c>
      <c r="B19" s="5" t="n">
        <v>-4519601</v>
      </c>
      <c r="C19" s="5" t="n">
        <v>276917</v>
      </c>
    </row>
    <row r="20">
      <c r="A20" s="4" t="inlineStr">
        <is>
          <t>Increase in accrued liabilities</t>
        </is>
      </c>
      <c r="B20" s="5" t="n">
        <v>412328</v>
      </c>
      <c r="C20" s="5" t="n">
        <v>3441</v>
      </c>
    </row>
    <row r="21">
      <c r="A21" s="4" t="inlineStr">
        <is>
          <t>(Decrease) increase in accrued compensation</t>
        </is>
      </c>
      <c r="B21" s="5" t="n">
        <v>-1150142</v>
      </c>
      <c r="C21" s="5" t="n">
        <v>152911</v>
      </c>
    </row>
    <row r="22">
      <c r="A22" s="4" t="inlineStr">
        <is>
          <t>(Decrease) in contract liabilities</t>
        </is>
      </c>
      <c r="B22" s="5" t="n">
        <v>-106760</v>
      </c>
      <c r="C22" s="5" t="n">
        <v>0</v>
      </c>
    </row>
    <row r="23">
      <c r="A23" s="4" t="inlineStr">
        <is>
          <t>(Decrease) in deferred rent</t>
        </is>
      </c>
      <c r="B23" s="5" t="n">
        <v>0</v>
      </c>
      <c r="C23" s="5" t="n">
        <v>-3990</v>
      </c>
    </row>
    <row r="24">
      <c r="A24" s="4" t="inlineStr">
        <is>
          <t>Net cash used in operating activities</t>
        </is>
      </c>
      <c r="B24" s="5" t="n">
        <v>-7974946</v>
      </c>
      <c r="C24" s="5" t="n">
        <v>-2987817</v>
      </c>
    </row>
    <row r="25">
      <c r="A25" s="3" t="inlineStr">
        <is>
          <t>Cash flows used in investing activities</t>
        </is>
      </c>
    </row>
    <row r="26">
      <c r="A26" s="4" t="inlineStr">
        <is>
          <t>Deposit</t>
        </is>
      </c>
      <c r="B26" s="5" t="n">
        <v>2200</v>
      </c>
      <c r="C26" s="5" t="n">
        <v>0</v>
      </c>
    </row>
    <row r="27">
      <c r="A27" s="4" t="inlineStr">
        <is>
          <t>Contingent consideration payment</t>
        </is>
      </c>
      <c r="B27" s="5" t="n">
        <v>-19140</v>
      </c>
      <c r="C27" s="5" t="n">
        <v>-42103</v>
      </c>
    </row>
    <row r="28">
      <c r="A28" s="4" t="inlineStr">
        <is>
          <t>Note receivable</t>
        </is>
      </c>
      <c r="B28" s="5" t="n">
        <v>0</v>
      </c>
      <c r="C28" s="5" t="n">
        <v>-1000000</v>
      </c>
    </row>
    <row r="29">
      <c r="A29" s="4" t="inlineStr">
        <is>
          <t>Net cash used in investing activities</t>
        </is>
      </c>
      <c r="B29" s="5" t="n">
        <v>-16940</v>
      </c>
      <c r="C29" s="5" t="n">
        <v>-1042103</v>
      </c>
    </row>
    <row r="30">
      <c r="A30" s="3" t="inlineStr">
        <is>
          <t>Cash flows from financing activities</t>
        </is>
      </c>
    </row>
    <row r="31">
      <c r="A31" s="4" t="inlineStr">
        <is>
          <t>Issuance cost related to registered offering</t>
        </is>
      </c>
      <c r="B31" s="5" t="n">
        <v>-1632727</v>
      </c>
      <c r="C31" s="5" t="n">
        <v>0</v>
      </c>
    </row>
    <row r="32">
      <c r="A32" s="4" t="inlineStr">
        <is>
          <t>Payments made to borrowings</t>
        </is>
      </c>
      <c r="B32" s="5" t="n">
        <v>-136364</v>
      </c>
      <c r="C32" s="5" t="n">
        <v>0</v>
      </c>
    </row>
    <row r="33">
      <c r="A33" s="4" t="inlineStr">
        <is>
          <t>Payments made to fixed payment arrangements</t>
        </is>
      </c>
      <c r="B33" s="5" t="n">
        <v>-409487</v>
      </c>
      <c r="C33" s="5" t="n">
        <v>0</v>
      </c>
    </row>
    <row r="34">
      <c r="A34" s="4" t="inlineStr">
        <is>
          <t>Net cash used by financing activities</t>
        </is>
      </c>
      <c r="B34" s="5" t="n">
        <v>-2178578</v>
      </c>
      <c r="C34" s="5" t="n">
        <v>0</v>
      </c>
    </row>
    <row r="35">
      <c r="A35" s="4" t="inlineStr">
        <is>
          <t>Net change in cash, restricted cash and cash equivalents</t>
        </is>
      </c>
      <c r="B35" s="5" t="n">
        <v>-10170464</v>
      </c>
      <c r="C35" s="5" t="n">
        <v>-4029920</v>
      </c>
    </row>
    <row r="36">
      <c r="A36" s="4" t="inlineStr">
        <is>
          <t>Cash, restricted cash and cash equivalents at beginning of period</t>
        </is>
      </c>
      <c r="B36" s="5" t="n">
        <v>48333307</v>
      </c>
      <c r="C36" s="5" t="n">
        <v>11294227</v>
      </c>
    </row>
    <row r="37">
      <c r="A37" s="4" t="inlineStr">
        <is>
          <t>Cash, restricted cash and cash equivalents at end of period</t>
        </is>
      </c>
      <c r="B37" s="5" t="n">
        <v>38162843</v>
      </c>
      <c r="C37" s="5" t="n">
        <v>7264307</v>
      </c>
    </row>
    <row r="38">
      <c r="A38" s="3" t="inlineStr">
        <is>
          <t>Supplemental disclosures of cash and non-cash investing and financing transactions</t>
        </is>
      </c>
    </row>
    <row r="39">
      <c r="A39" s="4" t="inlineStr">
        <is>
          <t>Warrants issued to underwriters</t>
        </is>
      </c>
      <c r="B39" s="5" t="n">
        <v>356139</v>
      </c>
      <c r="C39" s="5" t="n">
        <v>0</v>
      </c>
    </row>
    <row r="40">
      <c r="A40" s="4" t="inlineStr">
        <is>
          <t>Cash paid for interest</t>
        </is>
      </c>
      <c r="B40" s="5" t="n">
        <v>247869</v>
      </c>
      <c r="C40" s="5" t="n">
        <v>3390</v>
      </c>
    </row>
    <row r="41">
      <c r="A41" s="4" t="inlineStr">
        <is>
          <t>Fair value of right-to-use asset and related lease liability</t>
        </is>
      </c>
      <c r="B41" s="5" t="n">
        <v>20438</v>
      </c>
      <c r="C41" s="5" t="n">
        <v>412691</v>
      </c>
    </row>
    <row r="42">
      <c r="A42" s="4" t="inlineStr">
        <is>
          <t>Contingent consideration included in accounts payable</t>
        </is>
      </c>
      <c r="B42" s="5" t="n">
        <v>0</v>
      </c>
      <c r="C42" s="5" t="n">
        <v>3430</v>
      </c>
    </row>
    <row r="43">
      <c r="A43" s="4" t="inlineStr">
        <is>
          <t>Fixed payment arrangements included in accrued liabilities</t>
        </is>
      </c>
      <c r="B43" s="5" t="n">
        <v>430510</v>
      </c>
      <c r="C43" s="5" t="n">
        <v>0</v>
      </c>
    </row>
    <row r="44">
      <c r="A44" s="4" t="inlineStr">
        <is>
          <t>Acquisition costs included in accounts payable</t>
        </is>
      </c>
      <c r="B44" s="5" t="n">
        <v>0</v>
      </c>
      <c r="C44" s="5" t="n">
        <v>59014</v>
      </c>
    </row>
    <row r="45">
      <c r="A45" s="4" t="inlineStr">
        <is>
          <t>Exchange of convertible preferred stock into common stock</t>
        </is>
      </c>
      <c r="B45" s="6" t="n">
        <v>0</v>
      </c>
      <c r="C45" s="6" t="n">
        <v>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Equity Incentive Plan (Details Narrative)</t>
        </is>
      </c>
      <c r="B1" s="2" t="inlineStr">
        <is>
          <t>3 Months Ended</t>
        </is>
      </c>
    </row>
    <row r="2">
      <c r="B2" s="2" t="inlineStr">
        <is>
          <t>Sep. 30, 2020USD ($)shares</t>
        </is>
      </c>
    </row>
    <row r="3">
      <c r="A3" s="4" t="inlineStr">
        <is>
          <t>Unrecognized option-based compensation expense related to non-vested stock options</t>
        </is>
      </c>
      <c r="B3" s="6" t="n">
        <v>601000</v>
      </c>
    </row>
    <row r="4">
      <c r="A4" s="4" t="inlineStr">
        <is>
          <t>Unrecognized stock-based compensation expense related to non-vested restricted stock</t>
        </is>
      </c>
      <c r="B4" s="6" t="n">
        <v>1100000</v>
      </c>
    </row>
    <row r="5">
      <c r="A5" s="4" t="inlineStr">
        <is>
          <t>Recognition period</t>
        </is>
      </c>
      <c r="B5" s="4" t="inlineStr">
        <is>
          <t>5 years 9 months 18 days</t>
        </is>
      </c>
    </row>
    <row r="6">
      <c r="A6" s="4" t="inlineStr">
        <is>
          <t>2015 Plan</t>
        </is>
      </c>
    </row>
    <row r="7">
      <c r="A7" s="4" t="inlineStr">
        <is>
          <t>Shares available for grant | shares</t>
        </is>
      </c>
      <c r="B7" s="5" t="n">
        <v>4837</v>
      </c>
    </row>
    <row r="8">
      <c r="A8" s="4" t="inlineStr">
        <is>
          <t>Unrecognized stock-based compensation expense related to non-vested restricted stock</t>
        </is>
      </c>
      <c r="B8" s="6" t="n">
        <v>4700000</v>
      </c>
    </row>
    <row r="9">
      <c r="A9" s="4" t="inlineStr">
        <is>
          <t>Recognition period</t>
        </is>
      </c>
      <c r="B9" s="4" t="inlineStr">
        <is>
          <t>6 years 3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15" customWidth="1" min="2" max="2"/>
  </cols>
  <sheetData>
    <row r="1">
      <c r="A1" s="1" t="inlineStr">
        <is>
          <t>Warrants (Details) - Warrants</t>
        </is>
      </c>
      <c r="B1" s="2" t="inlineStr">
        <is>
          <t>3 Months Ended</t>
        </is>
      </c>
    </row>
    <row r="2">
      <c r="B2" s="2" t="inlineStr">
        <is>
          <t>Sep. 30, 2020</t>
        </is>
      </c>
    </row>
    <row r="3">
      <c r="A3" s="4" t="inlineStr">
        <is>
          <t>Expected volatility</t>
        </is>
      </c>
      <c r="B3" s="4" t="inlineStr">
        <is>
          <t>100.00%</t>
        </is>
      </c>
    </row>
    <row r="4">
      <c r="A4" s="4" t="inlineStr">
        <is>
          <t>Equivalent term</t>
        </is>
      </c>
      <c r="B4" s="4" t="inlineStr">
        <is>
          <t>1 year</t>
        </is>
      </c>
    </row>
    <row r="5">
      <c r="A5" s="4" t="inlineStr">
        <is>
          <t>Risk-free rate</t>
        </is>
      </c>
      <c r="B5" s="4" t="inlineStr">
        <is>
          <t>0.00%</t>
        </is>
      </c>
    </row>
    <row r="6">
      <c r="A6" s="4" t="inlineStr">
        <is>
          <t>Dividend yield</t>
        </is>
      </c>
      <c r="B6"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0" customWidth="1" min="2" max="2"/>
  </cols>
  <sheetData>
    <row r="1">
      <c r="A1" s="1" t="inlineStr">
        <is>
          <t>Warrants (Details 1) - Equity-Based Warrants</t>
        </is>
      </c>
      <c r="B1" s="2" t="inlineStr">
        <is>
          <t>3 Months Ended</t>
        </is>
      </c>
    </row>
    <row r="2">
      <c r="B2" s="2" t="inlineStr">
        <is>
          <t>Sep. 30, 2020$ / sharesshares</t>
        </is>
      </c>
    </row>
    <row r="3">
      <c r="A3" s="4" t="inlineStr">
        <is>
          <t>Number of warrants, outstanding beginning balance | shares</t>
        </is>
      </c>
      <c r="B3" s="5" t="n">
        <v>22884538</v>
      </c>
    </row>
    <row r="4">
      <c r="A4" s="4" t="inlineStr">
        <is>
          <t>Issued | shares</t>
        </is>
      </c>
      <c r="B4" s="5" t="n">
        <v>923000</v>
      </c>
    </row>
    <row r="5">
      <c r="A5" s="4" t="inlineStr">
        <is>
          <t>Expired | shares</t>
        </is>
      </c>
      <c r="B5" s="5" t="n">
        <v>-8361</v>
      </c>
    </row>
    <row r="6">
      <c r="A6" s="4" t="inlineStr">
        <is>
          <t>Number of warrants outstanding, ending balance | shares</t>
        </is>
      </c>
      <c r="B6" s="5" t="n">
        <v>23799177</v>
      </c>
    </row>
    <row r="7">
      <c r="A7" s="4" t="inlineStr">
        <is>
          <t>Weighted average exercise price outstanding, beginning balance | $ / shares</t>
        </is>
      </c>
      <c r="B7" s="8" t="n">
        <v>3.06</v>
      </c>
    </row>
    <row r="8">
      <c r="A8" s="4" t="inlineStr">
        <is>
          <t>Issued | $ / shares</t>
        </is>
      </c>
      <c r="B8" s="4" t="inlineStr">
        <is>
          <t>.00</t>
        </is>
      </c>
    </row>
    <row r="9">
      <c r="A9" s="4" t="inlineStr">
        <is>
          <t>Expired | $ / shares</t>
        </is>
      </c>
      <c r="B9" s="4" t="inlineStr">
        <is>
          <t>.00</t>
        </is>
      </c>
    </row>
    <row r="10">
      <c r="A10" s="4" t="inlineStr">
        <is>
          <t>Weighted average exercise price outstanding, ending balance | $ / shares</t>
        </is>
      </c>
      <c r="B10" s="8" t="n">
        <v>2.98</v>
      </c>
    </row>
    <row r="11">
      <c r="A11" s="4" t="inlineStr">
        <is>
          <t>Weighted average remaining contractual life outstanding, beginning balance</t>
        </is>
      </c>
      <c r="B11" s="4" t="inlineStr">
        <is>
          <t>2 years</t>
        </is>
      </c>
    </row>
    <row r="12">
      <c r="A12" s="4" t="inlineStr">
        <is>
          <t>Weighted average remaining contractual life outstanding, ending balance</t>
        </is>
      </c>
      <c r="B12" s="4" t="inlineStr">
        <is>
          <t>1 year 5 months 19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et Loss Per Common Share (Details) - shares</t>
        </is>
      </c>
      <c r="B1" s="2" t="inlineStr">
        <is>
          <t>3 Months Ended</t>
        </is>
      </c>
    </row>
    <row r="2">
      <c r="B2" s="2" t="inlineStr">
        <is>
          <t>Sep. 30, 2020</t>
        </is>
      </c>
      <c r="C2" s="2" t="inlineStr">
        <is>
          <t>Sep. 30, 2019</t>
        </is>
      </c>
    </row>
    <row r="3">
      <c r="A3" s="4" t="inlineStr">
        <is>
          <t>Antidilutive securities</t>
        </is>
      </c>
      <c r="B3" s="5" t="n">
        <v>28622727</v>
      </c>
      <c r="C3" s="5" t="n">
        <v>21954971</v>
      </c>
    </row>
    <row r="4">
      <c r="A4" s="4" t="inlineStr">
        <is>
          <t>Liability Warrants</t>
        </is>
      </c>
    </row>
    <row r="5">
      <c r="A5" s="4" t="inlineStr">
        <is>
          <t>Antidilutive securities</t>
        </is>
      </c>
      <c r="B5" s="5" t="n">
        <v>240755</v>
      </c>
      <c r="C5" s="5" t="n">
        <v>240755</v>
      </c>
    </row>
    <row r="6">
      <c r="A6" s="4" t="inlineStr">
        <is>
          <t>Equity-Based Warrants</t>
        </is>
      </c>
    </row>
    <row r="7">
      <c r="A7" s="4" t="inlineStr">
        <is>
          <t>Antidilutive securities</t>
        </is>
      </c>
      <c r="B7" s="5" t="n">
        <v>23799177</v>
      </c>
      <c r="C7" s="5" t="n">
        <v>16218908</v>
      </c>
    </row>
    <row r="8">
      <c r="A8" s="4" t="inlineStr">
        <is>
          <t>Stock Options</t>
        </is>
      </c>
    </row>
    <row r="9">
      <c r="A9" s="4" t="inlineStr">
        <is>
          <t>Antidilutive securities</t>
        </is>
      </c>
      <c r="B9" s="5" t="n">
        <v>765937</v>
      </c>
      <c r="C9" s="5" t="n">
        <v>1556</v>
      </c>
    </row>
    <row r="10">
      <c r="A10" s="4" t="inlineStr">
        <is>
          <t>Employee Unvested Restricted Stock</t>
        </is>
      </c>
    </row>
    <row r="11">
      <c r="A11" s="4" t="inlineStr">
        <is>
          <t>Antidilutive securities</t>
        </is>
      </c>
      <c r="B11" s="5" t="n">
        <v>3816858</v>
      </c>
      <c r="C11" s="5" t="n">
        <v>2342604</v>
      </c>
    </row>
    <row r="12">
      <c r="A12" s="4" t="inlineStr">
        <is>
          <t>Convertible Preferred Stock</t>
        </is>
      </c>
    </row>
    <row r="13">
      <c r="A13" s="4" t="inlineStr">
        <is>
          <t>Antidilutive securities</t>
        </is>
      </c>
      <c r="B13" s="5" t="n">
        <v>0</v>
      </c>
      <c r="C13" s="5" t="n">
        <v>31511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Sep. 30, 2020</t>
        </is>
      </c>
      <c r="C2" s="2" t="inlineStr">
        <is>
          <t>Sep. 30, 2019</t>
        </is>
      </c>
      <c r="D2" s="2" t="inlineStr">
        <is>
          <t>Jun. 30, 2020</t>
        </is>
      </c>
    </row>
    <row r="3">
      <c r="A3" s="4" t="inlineStr">
        <is>
          <t>Consolidated revenue</t>
        </is>
      </c>
      <c r="B3" s="6" t="n">
        <v>13520246</v>
      </c>
      <c r="C3" s="6" t="n">
        <v>1439826</v>
      </c>
    </row>
    <row r="4">
      <c r="A4" s="4" t="inlineStr">
        <is>
          <t>Consolidated net loss</t>
        </is>
      </c>
      <c r="B4" s="5" t="n">
        <v>-4305931</v>
      </c>
      <c r="C4" s="5" t="n">
        <v>-4929030</v>
      </c>
    </row>
    <row r="5">
      <c r="A5" s="4" t="inlineStr">
        <is>
          <t>Total assets</t>
        </is>
      </c>
      <c r="B5" s="5" t="n">
        <v>141270659</v>
      </c>
      <c r="D5" s="6" t="n">
        <v>152836330</v>
      </c>
    </row>
    <row r="6">
      <c r="A6" s="4" t="inlineStr">
        <is>
          <t>Aytu BioScience</t>
        </is>
      </c>
    </row>
    <row r="7">
      <c r="A7" s="4" t="inlineStr">
        <is>
          <t>Consolidated revenue</t>
        </is>
      </c>
      <c r="B7" s="5" t="n">
        <v>5752000</v>
      </c>
      <c r="C7" s="5" t="n">
        <v>1440000</v>
      </c>
    </row>
    <row r="8">
      <c r="A8" s="4" t="inlineStr">
        <is>
          <t>Consolidated net loss</t>
        </is>
      </c>
      <c r="B8" s="5" t="n">
        <v>-2950000</v>
      </c>
      <c r="C8" s="5" t="n">
        <v>-4929000</v>
      </c>
    </row>
    <row r="9">
      <c r="A9" s="4" t="inlineStr">
        <is>
          <t>Total assets</t>
        </is>
      </c>
      <c r="B9" s="5" t="n">
        <v>116499</v>
      </c>
      <c r="D9" s="5" t="n">
        <v>126267000</v>
      </c>
    </row>
    <row r="10">
      <c r="A10" s="4" t="inlineStr">
        <is>
          <t>Aytu Consumer Health</t>
        </is>
      </c>
    </row>
    <row r="11">
      <c r="A11" s="4" t="inlineStr">
        <is>
          <t>Consolidated revenue</t>
        </is>
      </c>
      <c r="B11" s="5" t="n">
        <v>7768000</v>
      </c>
      <c r="C11" s="5" t="n">
        <v>0</v>
      </c>
    </row>
    <row r="12">
      <c r="A12" s="4" t="inlineStr">
        <is>
          <t>Consolidated net loss</t>
        </is>
      </c>
      <c r="B12" s="5" t="n">
        <v>-1356000</v>
      </c>
      <c r="C12" s="6" t="n">
        <v>0</v>
      </c>
    </row>
    <row r="13">
      <c r="A13" s="4" t="inlineStr">
        <is>
          <t>Total assets</t>
        </is>
      </c>
      <c r="B13" s="6" t="n">
        <v>24772000</v>
      </c>
      <c r="D13" s="6" t="n">
        <v>265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Basis of Presentation</t>
        </is>
      </c>
      <c r="B1" s="2" t="inlineStr">
        <is>
          <t>3 Months Ended</t>
        </is>
      </c>
    </row>
    <row r="2">
      <c r="B2" s="2" t="inlineStr">
        <is>
          <t>Sep. 30, 2020</t>
        </is>
      </c>
    </row>
    <row r="3">
      <c r="A3" s="3" t="inlineStr">
        <is>
          <t>Organization, Consolidation and Presentation of Financial Statements [Abstract]</t>
        </is>
      </c>
    </row>
    <row r="4">
      <c r="A4" s="4" t="inlineStr">
        <is>
          <t>Nature of Business, Financial Condition, Basis of Presentation</t>
        </is>
      </c>
      <c r="B4" s="4" t="inlineStr">
        <is>
          <t xml:space="preserve">Nature of Business. The Primary Care Portfolio consists
of (i) Natesto®, the only FDA-approved nasal formulation of testosterone for men with hypogonadism (low testosterone, or "Low
T"), (ii) ZolpiMist®, the only FDA-approved oral spray prescription sleep aid, and (iii) Tuzistra® XR, the only
FDA-approved 12-hour codeine-based antitussive syrup. The Pediatric Care Portfolio,
acquired on November 1, 2019, (the “Pediatric Portfolio”), includes (i) Poly-Vi-Flor and Tri-Vi-Flor, two complementary
prescription fluoride-based supplement product lines containing combinations of fluoride and vitamins in various for infants and
children with fluoride deficiency, (ii) Cefaclor, a second-generation cephalosporin antibiotic suspension; and (iii) Karbinal ER,
an extended-release carbinoxamine (antihistamine) suspension indicated to treat numerous allergic conditions. On February 14, 2020, the Company
acquired Innovus Pharmaceuticals Inc. (“Innovus”), a specialty pharmaceutical company commercializing, licensing and
developing safe and effective consumer healthcare products designed to improve health and vitality. Innovus commercializes twenty-two
consumer health products competing in large healthcare categories including diabetes, men's health, sexual wellness and respiratory
health. The Consumer Health Portfolio is commercialized through direct-to-consumer
marketing channels utilizing Innovus’s proprietary Beyond Human® marketing and sales platform and on eCommerce platforms. The Company acquired U.S. distribution rights to a COVID-19 IgG/IgM rapid test. The coronavirus test is a solid phase immunochromatographic assay used
in the rapid, qualitative and differential detection of IgG and IgM antibodies to the 2019 Novel Coronavirus in human whole blood,
serum or plasma. The rapid test has been validated in multi-center clinical trials. The Company entered into a licensing agreement
with Cedars-Sinai Medical Center to secure worldwide rights to various potential uses of Healight, an investigational medical device
platform technology. Healight has demonstrated safety and efficacy in pre-clinical studies, and we plan to advance this technology
and assess its safety and efficacy in human studies, initially focused on Covid-19 patients. The Company’s strategy
is to continue building its portfolio of revenue-generating products, leveraging its commercial team’s expertise to build leading
brands within large therapeutic markets. Financial Condition. Revenues for the
three-months ended September 30, 2020 were $13.5 million and increased approximately 839% compared to $1.4 million for the
three-months ended September 30, 2019. Revenues increased 277% and 100% for each of the years ended June 30, 2020 and 2019,
respectively. Revenue is expected to increase over time, which will allow the Company to rely less on our existing cash
balance and proceeds from financing transactions. Cash used by operations during the three-months ended September 30, 2020
was $8.0 million compared to $3.0 million for the three-months ended September 30, 2019. The increase is due primarily to an
increase in working capital and pay down of other liabilities. As of the date of this
Report, the Company expects costs for its current operations to increase modestly as the Company integrates the acquisition
of the Pediatrics Portfolio and Innovus and continues to focus on revenue growth through increasing product sales. The
Company’s total asset position totaling approximately $141.3 million plus the proceeds expected from ongoing product
sales will be used to fund existing operations. The Company may continue to access the capital markets from time-to-time when
market conditions are favorable. The timing and amount of capital that may be raised is dependent the terms and conditions
upon which investors would require to provide such capital. There is no guarantee that capital will be available on terms
favorable to the Company and its stockholders, or at all. The Company raised approximately $6.6 million, net during its
fourth quarter ended June 30, 2020 from the sale of new common equity using the Company’s at-the-market facility. There
were zero funds raised during the quarter ended September 30, 2020. Between September 30, 2020, and the filing date of this
quarterly report on Form 10-Q, the Company raised gross proceeds of approximately $3.1 million upon the issuance of
approximately 3.0 million shares of the Company’s common stock under the Company’s at-the-market offering
program. As of the date of this report, the Company has adequate capital resources to complete its near-term operating
objectives. Since the Company has sufficient
cash on-hand as of September 30, 2020 to cover potential net cash outflows for the twelve months following the filing date of this
Quarterly Report, the Company reports that there exists no indication of substantial doubt about its ability to continue as a going
concern. If the Company is
unable to raise adequate capital in the future when it is required, Aytu management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Basis of Presentation.
Interim Unaudited Condensed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but not limited to, those related to the determination of the fair value of equity awards, the fair value of identified
assets and liabilities acquired in business combinations, the useful lives of property and equipment, intangible assets, impairment
of long-lived and intangible assets, including goodwill, provisions for doubtful accounts receivable, certain accrued expenses,
and the discount rate used in measuring lease liabilities. These estimates and assumptions are based on the Company’s historical
results and management’s future expectations. Actual results could differ from those estimates. Significant Accounting Policies The
Company’s significant accounting policies are discussed in Note 2—Summary of Significant Accounting Policies and Recent
Accounting Pronouncements in the Annual Report. There have been no significant changes to these policies that have had a material
impact on the Company’s unaudited condensed consolidated financial statements and related notes during the three months
ended September 30, 2020. Adoption of New Accounting Pronouncements Fair Value Measurements
(“ASU 2018-1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 of July 1, 2020, the beginning of the Company’s
fiscal year-ended June 30, 2021. The most relevant component of ASU 2018-13 to the Company’s financial statements relates
to the need to disclose the range and weighted-average of significant unobservable inputs used in Level 3 fair value measurements.
However, the Company discloses on a discrete basis all significant inputs for all Level 3 Fair Value measurements. Recent Accounting Pronouncements Financial Instruments
– Credit Losses (“ASU 2016-13”). This Quarterly Report on Form
10-Q does not discuss recent pronouncements that are not anticipated to have an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Sep. 30, 2020</t>
        </is>
      </c>
    </row>
    <row r="3">
      <c r="A3" s="3" t="inlineStr">
        <is>
          <t>Business Combinations [Abstract]</t>
        </is>
      </c>
    </row>
    <row r="4">
      <c r="A4" s="4" t="inlineStr">
        <is>
          <t>Acquisitions</t>
        </is>
      </c>
      <c r="B4" s="4" t="inlineStr">
        <is>
          <t xml:space="preserve">The Pediatric Portfolio On October 10, 2019, the Company
entered into the Purchase Agreement with Cerecor, Inc. (“Cerecor”) to acquire the Pediatric Portfolio, which closed
on November 1, 2019. The Pediatric Portfolio consists of four main prescription products (i) Poly-Vi-Flor® and Tri-Vi-Flor™,
(ii) Cefaclor for Oral Suspension, (iii) and Karbinal® ER. Total consideration transferred to Cerecor consisted of $4.5 million
cash and approximately 9.8 million shares of Series G Convertible Preferred Stock. The Company also assumed certain of Cerecor’s
financial and royalty obligations, and not more than $3.5 million of Medicaid rebates and up to $0.8 million of product returns,
of which $3.5 million has been incurred. The Company also retained the majority of Cerecor’s workforce focused on sales,
commercial contracts and customer relationships. In addition, the Company assumed
Cerecor obligations due to an investor that include fixed and variable payments aggregating to $25.6 million.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was paid to the
investor. The variable payment obligation continues until the earlier of: (i) aggregate variable payments of approximately $9.5
million have been made, or (ii) February 12, 2026. In June 2020, the Company paid down a $15 million balloon payment originally
owed on January 2021 to reduce the fixed liability. Further,
certain of the products in the Product Portfolio require royalty payments ranging from 12% to 15% of net revenue .
One of the products in the Product Portfolio requires the Company to generate minimum annual sales sufficient to represent annual
royalties of approximately $1.8 million, in the event the minimum sales volume is not satisfied. While no equity was acquired by the
Company, the transaction was accounted for as a business combination under the acquisition method of accounting pursuant to Topic
805. Accordingly, the tangible and identifiable intangible assets acquired and liabilities assumed were recorded at fair value
as of the date of acquisition, with the remainder of the aggregate purchase price recorded as goodwill. The goodwill recognized
is attributable primarily to strategic opportunities related to an expanded commercial footprint and diversified product portfolio
that is expected to provide revenue and cost synergies. The following table summarized the
preliminary fair value of assets acquired and liabilities assumed at the date of acquisition. These estimates are preliminary,
pending final evaluation of certain assets and liabilities, and therefore, are subject to revisions that may result in adjustments
to the values presented below:
As of
November 1, 2019
Consideration
Cash and cash equivalents $ 4,500,000
Fair value of Series G Convertible Preferred Stock
Total shares issued 9,805,845
Estimated fair value per share of Aytu common stock $ 0.567
Estimated fair value of equity consideration transferred 5,559,914
Total consideration transferred $ 10,059,914
Recognized amounts of identifiable assets acquired and liabilities assumed
Inventory, net $ 459,123
Prepaid assets 1,743,555
Other current assets 2,525,886
Intangible assets - product marketing rights 22,700,000
Accrued liabilities (300,000 )
Accrued product program liabilities (6,683,932 )
Assumed fixed payment obligations $ (29,837,853 )
Total identifiable net assets (9,393,221 )
Goodwill $ 19,453,135 The fair values of intangible assets, including
product technology rights were determined using variations of the income approach. Varying discount rates were also applied to
the projected net cash flows. The Company believes the assumptions are representative of those a market participant would use in
estimating fair value (see Note 9). The fair value of the net identifiable asset acquired
was determined to be $22.7 million, which is being amortized over ten years. Innovus Merger (Consumer Health Portfolio) On February 14, 2020, the Company
completed the Merger with Innovus Pharmaceuticals after approval by the stockholders of both companies on February 13, 2020. Upon
the effectiveness of the Merger, the Company merged with and into Innovus, and all outstanding Innovus common stock was exchanged
for approximately 3.8 million shares of the Company’s common stock and up to $16 million of Contingent Value Rights (“CVRs”).
The outstanding Innovus warrants with cash out rights were exchanged for approximately 2.0 million shares of Series H Convertible
Preferred stock of the Company and retired. The remaining Innovus warrants outstanding, those without ‘cash-out’ rights,
at the time of the Merger, continue to be outstanding, and upon exercise, retain the right to the merger consideration offered
to Innovus stockholders, including any remaining claims represented by CVRs at the time of exercise. Innovus is now a 100% wholly-owned
subsidiary of the Company, (“Aytu Consumer Health”). On March 31, 2020, the Company paid
out the first CVR Milestone in the form of approximately 1.2 million shares of the Company’s common stock to satisfy the
$2.0 million obligation as a result of Innovus achieving the $24 million revenue milestone for the calendar year ended December
31, 2019. As a result of this, the Company recognized a gain of approximately $0.3 million. In addition, as part of the Merger,
the Company assumed approximately $3.1 million of notes payable, $0.8 million in lease liabilities, and other assumed liabilities
associated with Innovus. Of the $3.1 million of notes payable, approximately $2.2 million was converted into approximately 1.8
million shares of the Company’s common stock since February 14, 2020. Approximately $0.3 million remained outstanding as
of September 30, 2020. The following table summarized
the preliminary fair value of assets acquired and liabilities assumed at the date of acquisition. These estimates are preliminary,
pending final evaluation of certain assets and liabilities, and therefore, are subject to revisions that may result in adjustments
to the values presented below:
As of
February 14, 2020
Consideration
Fair Value of Aytu Common Stock
Total shares issued at close 3,810,393
Estimated fair value per share of Aytu common stock $ 0.756
Estimated fair value of equity consideration transferred $ 2,880,581
Fair value of Seris H Convertile Preferred Stock
Total shares issued 1,997,736
Estimated fair value per share of Aytu common stock $ 0.756
Estimated fair value of equity consideration transferred $ 1,510,288
Fair value of former Innovus warrants $ 15,315
Fair value of Contingent Value Rights $ 7,049,079
Forgiveness of Note Payable owed to the Company $ 1,350,000
Total consideration transferred $ 12,805,263
As of
February 14, 2020
Total consideration transferred $ 12,805,263
Recognized amounts of identifiable assets acquired and liabilities assumed
Cash and cash equivalents $ 390,916
Accounts receivable, net 278,826
Inventory, net 1,149,625
Prepaid expenses and other current assets 1,692,133
Other long-term assets 36,781
Right-to-use assets 328,410
Property, plant and equipment 190,393
Trademarks and patents 11,744,000
Accounts payable and accrued other expenses (7,202,309 )
Other current liabilities (629,601 )
Notes payable (3,056,361 )
Lease liability (754,822 )
Total identifiable assets $ 4,167,991
Goodwill $ 8,637,272 The fair values of intangible assets, including product distribution
rights were determined using variations of the income approach, specifically the relief-from-royalties method. It also includes
customer lists using an income approach utilizing a discounted cash flow model. Varying discount rates were also applied to the
projected net cash flows. The Company believes the assumptions are representative of those a market participant would use in estimating
fair value. The fair value of the net identifiable assets
acquired was determined to be $11.7 million, which is being amortized over a range between 1.5 to 10 years. Unaudited Pro Forma Information The following supplemental unaudited proforma
financial information presents the Company’s results as if the following acquisitions had occurred on July 1, 2019: ● Acquisition of the Pediatric Portfolio, effective
November 1, 2019; ● Merger with Innovus effective February 14, 2020. The unaudited pro forma results have been prepared
based on estimates and assumptions, which management believes are reasonable, however, the results are not necessarily indicative
of the consolidated results of operations had the acquisition occurred on July 1, 2019, or of future results of operations:
September 30,
2019
Pro forma
Unaudited
Total revenues, net $ 10,606,870
Net (loss) (8,256,982 )
Net (loss) per share (aa) $ (0.29 ) (aa) 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 xml:space="preserve"> Revenues by Geographic location .
Three Months Ended
September 30,
2020 2019
U.S. $ 12,144,000 $ 1,262,000
International 1,376,000 178,000
Total net revenue $ 13,520,000 $ 1,440,000 Revenues by Product Portfolio.
Three Months Ended
September 30,
2020 2019
Primary care and devices portfolio $ 3,033,000 $ 1,440,000
Pediatric portfolio 2,719,000 
Consumer Health portfolio 7,768,000 
Consolidated revenue $ 13,520,000 $ 1,44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1:55Z</dcterms:created>
  <dcterms:modified xmlns:dcterms="http://purl.org/dc/terms/" xmlns:xsi="http://www.w3.org/2001/XMLSchema-instance" xsi:type="dcterms:W3CDTF">2020-11-12T16:31:55Z</dcterms:modified>
</cp:coreProperties>
</file>